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REVENU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OTHER SUPPLEMENTAL INFORMATION" sheetId="20" state="visible" r:id="rId20"/>
    <sheet xmlns:r="http://schemas.openxmlformats.org/officeDocument/2006/relationships" name="SUBSEQUENT EVENT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LEASES (Tables)" sheetId="24" state="visible" r:id="rId24"/>
    <sheet xmlns:r="http://schemas.openxmlformats.org/officeDocument/2006/relationships" name="CHANGES IN BUSINESS (Tables)"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OTHER SUPPLEMENTAL INFORMATION " sheetId="30" state="visible" r:id="rId30"/>
    <sheet xmlns:r="http://schemas.openxmlformats.org/officeDocument/2006/relationships" name="LIQUIDITY (Details)" sheetId="31" state="visible" r:id="rId31"/>
    <sheet xmlns:r="http://schemas.openxmlformats.org/officeDocument/2006/relationships" name="LEASES (Details)" sheetId="32" state="visible" r:id="rId32"/>
    <sheet xmlns:r="http://schemas.openxmlformats.org/officeDocument/2006/relationships" name="LEASES - Lease Cost (Details)" sheetId="33" state="visible" r:id="rId33"/>
    <sheet xmlns:r="http://schemas.openxmlformats.org/officeDocument/2006/relationships" name="LEASES - Right-of use Assets an" sheetId="34" state="visible" r:id="rId34"/>
    <sheet xmlns:r="http://schemas.openxmlformats.org/officeDocument/2006/relationships" name="LEASES - Supplemental Informati" sheetId="35" state="visible" r:id="rId35"/>
    <sheet xmlns:r="http://schemas.openxmlformats.org/officeDocument/2006/relationships" name="LEASES - Remaining Lease Paymen" sheetId="36" state="visible" r:id="rId36"/>
    <sheet xmlns:r="http://schemas.openxmlformats.org/officeDocument/2006/relationships" name="CHANGES IN BUSINESS - Discontin" sheetId="37" state="visible" r:id="rId37"/>
    <sheet xmlns:r="http://schemas.openxmlformats.org/officeDocument/2006/relationships" name="REVENUE - Disaggregation of rev" sheetId="38" state="visible" r:id="rId38"/>
    <sheet xmlns:r="http://schemas.openxmlformats.org/officeDocument/2006/relationships" name="REVENUE - Contract assets and t" sheetId="39" state="visible" r:id="rId39"/>
    <sheet xmlns:r="http://schemas.openxmlformats.org/officeDocument/2006/relationships" name="REVENUE - Remaining Performance" sheetId="40" state="visible" r:id="rId40"/>
    <sheet xmlns:r="http://schemas.openxmlformats.org/officeDocument/2006/relationships" name="EARNINGS (LOSS) PER SHARE (Deta" sheetId="41" state="visible" r:id="rId41"/>
    <sheet xmlns:r="http://schemas.openxmlformats.org/officeDocument/2006/relationships" name="EARNINGS (LOSS) PER SHARE - Ant"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STOCK-BASED COMPENSATION PLANS " sheetId="46" state="visible" r:id="rId46"/>
    <sheet xmlns:r="http://schemas.openxmlformats.org/officeDocument/2006/relationships" name="OTHER SUPPLEMENTAL INFORMATIO_2" sheetId="47" state="visible" r:id="rId47"/>
    <sheet xmlns:r="http://schemas.openxmlformats.org/officeDocument/2006/relationships" name="OTHER SUPPLEMENTAL INFORMATIO_3" sheetId="48" state="visible" r:id="rId48"/>
    <sheet xmlns:r="http://schemas.openxmlformats.org/officeDocument/2006/relationships" name="OTHER SUPPLEMENTAL INFORMATIO_4" sheetId="49" state="visible" r:id="rId49"/>
    <sheet xmlns:r="http://schemas.openxmlformats.org/officeDocument/2006/relationships" name="OTHER SUPPLEMENTAL INFORMATIO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01</t>
        </is>
      </c>
      <c r="C8" s="4" t="inlineStr">
        <is>
          <t xml:space="preserve"> </t>
        </is>
      </c>
    </row>
    <row r="9">
      <c r="A9" s="4" t="inlineStr">
        <is>
          <t>Entity Registrant Name</t>
        </is>
      </c>
      <c r="B9" s="4" t="inlineStr">
        <is>
          <t>Williams Industrial Servi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41378</t>
        </is>
      </c>
      <c r="C11" s="4" t="inlineStr">
        <is>
          <t xml:space="preserve"> </t>
        </is>
      </c>
    </row>
    <row r="12">
      <c r="A12" s="4" t="inlineStr">
        <is>
          <t>Entity Address, Address Line One</t>
        </is>
      </c>
      <c r="B12" s="4" t="inlineStr">
        <is>
          <t>200 Ashford Center North</t>
        </is>
      </c>
      <c r="C12" s="4" t="inlineStr">
        <is>
          <t xml:space="preserve"> </t>
        </is>
      </c>
    </row>
    <row r="13">
      <c r="A13" s="4" t="inlineStr">
        <is>
          <t>Entity Address, Address Line Two</t>
        </is>
      </c>
      <c r="B13" s="4" t="inlineStr">
        <is>
          <t>Suite 4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79-4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MS</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422761</v>
      </c>
    </row>
    <row r="29">
      <c r="A29" s="4" t="inlineStr">
        <is>
          <t>Entity Central Index Key</t>
        </is>
      </c>
      <c r="B29" s="4" t="inlineStr">
        <is>
          <t>0001136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NOTE 3—RECENT ACCOUNTING PRONOUNCEMENTS Recently Adopted Accounting Pronouncements The Company did not implement any new accounting pronouncements during the first nine months of 2022. However, the Company is currently evaluating the impact of future disclosures that may arise under recent SEC propo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4—LEASES The Company primarily leases office space and related equipment, as well as equipment, modular units and vehicles directly used in providing services to its customers. The Company’s leases have remaining lease terms of one In accordance with ASU 2016-02, for leases with terms greater than twelve months, the Company records the related right-of-use assets and lease liabilities at the present value of the fixed lease payments over the lease term at the leas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Company completed its relocation in March 2022. The lease is presented as a right-of-use asset and lease liability and the lease liability amounts to $3.3 million with a present value of $2.2 million over a ten-year term.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any subleased a portion of its former office space and collected $44,000 of sublease income during the nine months ended September 30, 2022. The components of lease expense were as follows: ​ ​ ​ ​ ​ ​ ​ ​ ​ ​ ​ ​ ​ ​ ​ ​ Three Months Ended September 30, ​ Nine Months Ended September 30, Lease Cost/(Sublease Income) (in thousands) ​ 2022 ​ 2021 ​ 2022 ​ 2021 Operating lease cost ​ $ 549 ​ $ 619 ​ $ 1,668 ​ $ 1,711 Short-term lease cost ​ ​ 2,125 ​ ​ 1,051 ​ ​ 5,353 ​ ​ 2,484 Sublease income ​ ​ (14) ​ ​ (5) ​ ​ (44) ​ ​ (5) Total lease cost ​ $ 2,660 ​ $ 1,665 ​ $ 6,977 ​ $ 4,190 ​ Lease cost related to finance leases was not significant for the three and nine months ended September 30, 2022 and 2021. Information related to the Company’s right-of-use assets and lease liabilities were as follows: ​ ​ ​ ​ ​ ​ ​ ​ ​ ​ Lease Assets/Liabilities (in thousands) ​ Balance Sheet Classification ​ September 30, 2022 ​ December 31, 2021 Lease Assets ​ ​ ​ ​ ​ ​ ​ ​ Right-of-use assets ​ Other long-term assets ​ $ 3,738 ​ $ 1,527 ​ ​ ​ ​ ​ ​ ​ ​ ​ Lease Liabilities ​ ​ ​ ​ ​ ​ ​ ​ Short-term lease liabilities ​ Other current liabilities ​ $ 1,572 ​ $ 1,606 Long-term lease liabilities ​ Other long-term liabilities ​ ​ 2,582 ​ ​ 511 Total lease liabilities ​ ​ ​ $ 4,154 ​ $ 2,117 ​ Supplemental information related to the Company’s leases were as follows: ​ ​ ​ ​ ​ ​ ​ ​ ​ ​ Nine Months Ended September 30, (dollars in thousands) ​ 2022 ​ 2021 Cash paid for amounts included in the measurement of lease liabilities: ​ ​ ​ ​ ​ ​ Operating cash used by operating leases ​ $ 1,810 ​ $ 1,810 Right-of-use assets obtained in exchange for new operating lease liabilities ​ ​ 3,669 ​ ​ 1,549 Weighted-average remaining lease term - operating leases ​ ​ 5.34 years ​ ​ 1.47 years Weighted-average remaining lease term - finance leases ​ ​ 1.48 years ​ ​ 2.48 years Weighted-average discount rate - operating leases ​ ​ 9% ​ ​ 9% Weighted-average discount rate - finance leases ​ ​ 9% ​ ​ 9% ​ Total remaining lease payments under the Company’s operating and finance leases were as follows: ​ ​ ​ ​ ​ ​ ​ ​ ​ ​ Operating Leases ​ Finance Leases Nine Months Ended September 30, ​ (in thousands) Remainder of 2022 ​ $ 557 ​ $ 1 2023 ​ ​ 1,490 ​ ​ 6 2024 ​ ​ 653 ​ ​ 1 2025 ​ ​ 375 ​ ​ - 2026 ​ ​ 381 ​ ​ - Thereafter ​ ​ 1,873 ​ ​ - Total lease payments ​ $ 5,329 ​ $ 8 Less: interest ​ ​ (1,183) ​ ​ - Present value of lease liabilities ​ $ 4,146 ​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9 Months Ended</t>
        </is>
      </c>
    </row>
    <row r="2">
      <c r="B2" s="2" t="inlineStr">
        <is>
          <t>Sep. 30, 2022</t>
        </is>
      </c>
    </row>
    <row r="3">
      <c r="A3" s="3" t="inlineStr">
        <is>
          <t>CHANGES IN BUSINESS.</t>
        </is>
      </c>
      <c r="B3" s="4" t="inlineStr">
        <is>
          <t xml:space="preserve"> </t>
        </is>
      </c>
    </row>
    <row r="4">
      <c r="A4" s="4" t="inlineStr">
        <is>
          <t>CHANGES IN BUSINESS</t>
        </is>
      </c>
      <c r="B4" s="4" t="inlineStr">
        <is>
          <t>NOTE 5—CHANGES IN BUSINESS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After an arbitration process, on May 12, 2021, an arbitrator concluded that the IBEW used an incorrect per hour contribution rate in calculating the Company’s pension withdrawal liability, which resulted in the Company overpaying. The arbitrator directed IBEW to refund all overpayments, with interest, to the Company and to redetermine the Company’s payments going forward using the proper contribution rate. Accordingly, the Company’s overall pension withdrawal liability decreased by approximately $0.3 million. The pension liability is expected to be satisfied by annual cash payments of $0.3 million each, paid in quarterly installments, through 2038. The Company recorded a gain on disposal of approximately $0.2 million during the first nine months of 2021 to reduce its previously recorded estimated withdrawal liability.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September 30, 2022 and December 31, 2021, the Company did not have any assets related to its Electrical Solutions’ and Mechanical Solutions’ discontinued operations. The following table presents a reconciliation of the carrying amounts of major classes of liabilities of Electrical Solutions’ and Mechanical Solutions’ discontinued operations: ​ ​ ​ ​ ​ ​ ​ ​ ​ ​ ​ ​ ​ ​ ​ (in thousands) September 30, 2022 ​ December 31, 2021 Liabilities: ​ ​ ​ ​ ​ ​ Current liabilities of discontinued operations ​ $ 106 ​ $ 316 Liability for pension obligation ​ ​ 2,307 ​ ​ 2,368 Liability for uncertain tax positions ​ ​ 1,206 ​ ​ 1,882 Long-term liabilities of discontinued operations ​ ​ 3,513 ​ ​ 4,250 Total liabilities of discontinued operations ​ $ 3,619 ​ $ 4,566 ​ The following table presents a reconciliation of the major classes of line items constituting the net income (loss) from discontinued operations. In accordance with GAAP, the amounts in the table below do not include an allocation of corporate overhead. ​ ​ ​ ​ ​ ​ ​ ​ ​ ​ ​ ​ ​ ​ ​ ​ Three Months Ended September 30, ​ Nine Months Ended September 30, (in thousands) 2022 2021 2022 2021 General and administrative expenses ​ $ — ​ $ 5 ​ $ — ​ $ 39 Loss (gain) on disposal - Electrical Solutions ​ ​ — ​ ​ (17) ​ ​ 17 ​ ​ (245) Interest expense ​ ​ 45 ​ ​ 46 ​ ​ 75 ​ ​ 76 Income (loss) from discontinued operations before income tax ​ ​ (45) ​ ​ (34) ​ ​ (92) ​ ​ 130 Income tax expense (benefit) ​ ​ (3) ​ ​ 22 ​ ​ (626) ​ ​ 59 Income (loss) from discontinued operations ​ $ (42) ​ $ (56) ​ $ 534 ​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NOTE 6—REVENUE Disaggregation of Revenue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Disaggregated revenue by type of contract was as follows: ​ ​ ​ ​ ​ ​ ​ ​ ​ ​ ​ ​ ​ ​ ​ Three Months Ended September 30, ​ Nine Months Ended September 30, (in thousands) ​ 2022 ​ 2021 ​ 2022 ​ 2021 Cost-plus reimbursement contracts ​ $ 44,237 ​ $ 63,363 ​ $ 138,263 ​ $ 201,027 Fixed-price contracts ​ ​ 12,448 ​ ​ 9,988 ​ ​ 44,040 ​ ​ 24,746 Total ​ $ 56,685 ​ $ 73,351 ​ $ 182,303 ​ $ 225,773 ​ Disaggregated revenue by the geographic area where the work was performed was as follows: ​ ​ ​ ​ ​ ​ ​ ​ ​ ​ ​ ​ ​ ​ ​ ​ Three Months Ended September 30, ​ Nine Months Ended September 30, (in thousands) ​ 2022 ​ 2021 ​ 2022 ​ 2021 United States ​ $ 56,685 ​ $ 64,379 ​ $ 176,801 ​ $ 197,287 Canada ​ ​ - ​ ​ 8,972 ​ ​ 5,502 ​ ​ 28,486 Total ​ $ 56,685 ​ $ 73,351 ​ $ 182,303 ​ $ 225,773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 ​ ​ ​ ​ ​ ​ ​ ​ ​ ​ ​ ​ ​ ​ ​ Three Months Ended September 30, ​ Nine Months Ended September 30, (in thousands) ​ 2022 ​ 2021 ​ 2022 2021 Costs incurred on uncompleted contracts ​ $ 55,936 ​ $ 66,590 ​ $ 173,564 ​ $ 203,561 Earnings recognized on uncompleted contracts ​ ​ 749 ​ ​ 6,761 ​ 8,739 ​ 22,212 Total ​ ​ 56,685 ​ ​ 73,351 ​ ​ 182,303 ​ 225,773 Less—billings to date ​ ​ (50,049) ​ ​ (63,034) ​ ​ (175,667) ​ (215,456) Net ​ $ 6,636 ​ $ 10,317 ​ $ 6,636 ​ $ 10,317 Contract assets ​ $ 10,076 ​ $ 12,811 ​ $ 10,076 ​ $ 12,811 Contract liabilities ​ ​ (3,440) ​ ​ (2,494) ​ ​ (3,440) ​ (2,494) Net ​ $ 6,636 ​ $ 10,317 ​ $ 6,636 ​ $ 10,317 ​ For the three and nine months ended September 30, 2022, the Company recognized revenue of approximately $0.1 million and $2.2 million, respectively, on approximately $3.4 million that was included in the corresponding contract liability balance on December 31, 2021. Remaining Performance Obligations The following table includes estimated revenue expected to be recognized in the future related to performance obligations that were unsatisfied (or partially unsatisfied) as of September 30, 2022: ​ ​ ​ ​ ​ ​ ​ ​ ​ ​ ​ ​ ​ ​ ​ ​ ​ (in thousands) ​ Remainder of 2022 ​ 2023 ​ 2024 ​ Thereafter ​ Total Remaining performance obligations ​ $ 64,529 ​ $ 122,093 ​ $ 61,135 ​ $ 104,966 ​ $ 352,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2</t>
        </is>
      </c>
    </row>
    <row r="3">
      <c r="A3" s="3" t="inlineStr">
        <is>
          <t>EARNINGS (LOSS) PER SHARE</t>
        </is>
      </c>
      <c r="B3" s="4" t="inlineStr">
        <is>
          <t xml:space="preserve"> </t>
        </is>
      </c>
    </row>
    <row r="4">
      <c r="A4" s="4" t="inlineStr">
        <is>
          <t>EARNINGS (LOSS) PER SHARE</t>
        </is>
      </c>
      <c r="B4" s="4" t="inlineStr">
        <is>
          <t>NOTE 7—EARNINGS (LOSS) PER SHARE As of September 30, 2022, the Company’s 26,422,761 shares outstanding included 321,142 shares of contingently issued but unvested restricted stock. As of September 30, 2021, the Company’s 25,915,502 shares outstanding included 215,956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and stock options, if any. Basic and diluted earnings per common share from continuing operations were calculated as follows: ​ ​ ​ ​ ​ ​ ​ ​ ​ ​ ​ ​ ​ ​ ​ ​ Three Months Ended September 30, ​ Nine Months Ended September 30, (in thousands, except share data) 2022 ​ 2021 ​ 2022 2021 Income (loss) from continuing operations ​ $ 3,610 ​ $ 794 ​ $ (3,728) ​ $ 1,857 ​ ​ ​ ​ ​ ​ ​ ​ ​ ​ ​ ​ ​ Basic income (loss) per common share: ​ ​ ​ ​ ​ ​ ​ ​ ​ ​ ​ ​ Weighted average common shares outstanding ​ ​ 26,102,308 ​ ​ 25,699,545 ​ ​ 26,009,465 ​ ​ 25,306,130 ​ ​ ​ ​ ​ ​ ​ ​ ​ ​ ​ ​ ​ Basic income (loss) per common share ​ $ 0.14 ​ $ 0.03 ​ $ (0.14) ​ $ 0.07 ​ ​ ​ ​ ​ ​ ​ ​ ​ ​ ​ ​ ​ Diluted income (loss) per common share: ​ ​ ​ ​ ​ ​ ​ ​ ​ ​ ​ ​ Weighted average common shares outstanding ​ ​ 26,102,308 ​ ​ 25,699,545 ​ ​ 26,009,465 ​ ​ 25,306,130 ​ ​ ​ ​ ​ ​ ​ ​ ​ ​ ​ ​ ​ Diluted effect: ​ ​ ​ ​ ​ ​ ​ ​ ​ ​ ​ Unvested portion of restricted stock units and awards ​ ​ 335,373 ​ ​ 807,030 ​ ​ — ​ ​ 791,570 Weighted average diluted common shares outstanding ​ ​ 26,437,681 ​ ​ 26,506,575 ​ 26,009,465 ​ ​ 26,097,700 ​ ​ ​ ​ ​ ​ ​ ​ ​ ​ ​ ​ ​ Diluted income (loss) per common share ​ $ 0.14 ​ $ 0.03 ​ $ (0.14) ​ $ 0.07 ​ The weighted average number of shares outstanding used in the computation of basic and diluted earnings per common share does not include the effect of the following potential outstanding common stock. The effects of the potentially outstanding service-based restricted stock and restricted stock unit awards were not included in the calculation of diluted earnings per common share because the effect would have been anti-dilutive. The effects of the potentially outstanding performance- and market-based restricted stock unit awards were not included in the calculation of diluted earnings per common share because the performance and/or market conditions had not been satisfied as of September 30, 2022 and 2021. ​ ​ ​ ​ ​ ​ ​ ​ ​ ​ Three Months Ended September 30, ​ Nine Months Ended September 30, ​ 2022 ​ 2021 ​ 2022 2021 Unvested service-based restricted stock and restricted stock unit awards 573,517 ​ 16,666 ​ 229,102 ​ — Unvested performance- and market-based restricted stock unit awards 887,559 ​ 833,111 ​ 887,559 ​ 833,1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8—INCOME TAXES The effective income tax expense rate for continuing operations for the three and nine months ended September 30, 2022 and 2021 was as follows: ​ ​ ​ ​ ​ ​ ​ ​ ​ ​ ​ ​ Three Months Ended September 30, ​ Nine Months Ended September 30, ​ 2022 ​ 2021 ​ 2022 2021 Effective income tax rate for continuing operations ​ (8.2)% ​ (0.8)% ​ 5.4% ​ 12.1% ​ The effective income tax rate differs from the statutory federal income tax rate of 21% primarily because of the partial valuation allowances recorded on the Company’s deferred tax assets and the Canadian income tax provision. For the three months ended September 30, 2022, the Company recorded income tax benefit from continuing operations of $0.3 million, or (8.2)% of pretax income from continuing operations, compared with income tax benefit from continuing operations of $0.01 million, or (0.8)% of pretax income from continuing operations, in the corresponding period of 2021. For the nine months ended September 30, 2022, the Company recorded income tax benefit from continuing operations of $0.2 million, or 5.4% of pretax loss from continuing operations, compared with income tax expense from continuing operations of $0.3 million, or 12.1% of pretax income from continuing operations, in the corresponding period of 2021. The $0.3 million decrease in income tax provision from continuing operations for the three months ended September 30, 2022, compared with the corresponding period in 2021, was primarily related to a $0.6 million decrease in the Canadian income tax provision, partially offset by a $0.3 million decrease in the U.S. income tax benefit related to the indefinite lived deferred tax assets. The $0.5 million decrease in income tax provision from continuing operations for the nine months ended September 30, 2022, compared with the corresponding period in 2021, was primarily related to a $0.7 million decrease in the Canadian income tax provision, partially offset by a $0.2 million decrease in the U.S. income tax benefit related to the indefinite lived deferred tax assets. The Company’s net deferred balance was primarily composed of indefinite lived deferred tax liabilities attributable to goodwill and trade names, and the indefinite lived deferred tax assets related to the post 2017 net operating losses and Section 163(j) interest addback. A full valuation allowance was applied to most of the remaining deferred balances. The indefinite lived deferred tax assets enabled the release of the valuation allowance to the extent that it can offset the indefinite lived deferred tax liabilities. Because all indefinite lived deferred tax liabilities are part of continued operations, and the release of valuation allowance is attributable to the future taxable income related to these deferred tax liabilities, the entire valuation allowance released was recorded in continuing operations according to ASC 740-20-45-3. As of September 30, 2022, the Company had $2.3 million net deferred tax liabilities, mainly composed of $12.4 million indefinite lived deferred tax liabilities attributable to goodwill and trade names, partially offset by $6.8 million indefinite lived deferred tax assets attributable to post 2017 net operating losses, $3.4 million indefinite lived deferred tax assets attributable to Section 163(j) interest addback, $0.2 million deferred tax assets accrued for the current period as a result of the Canadian net operating loss, plus $0.3 million deferred tax liability accrued with respect to the Company’s outside basis difference in its investment in Canada. As of September 30, 2022, and 2021, the Company would have needed to generate approximately $287.2 million and $270.4 million, respectively, of future taxable income in order to realize its deferred tax assets. The Company’s foreign subsidiaries may generate earnings that are not subject to U.S. income taxes so long as they are permanently reinvested in its operations outside of the U.S. Pursuant to ASC 740-30, undistributed earnings of foreign subsidiaries that are no longer permanently reinvested would become subject to deferred income taxes. As of September 30, 2022, the Company projects that its Canadian subsidiary will have generated approximately $5.1 million undistributed earnings by the end of 2022. The Company’s management expects that all of the undistributed earnings will be repatriated back to the United States within the next 12 months. The Company formed the Canadian subsidiary in 2018 without significant capital investment, and the majority of the undistributed earnings was expected to be repatriated as dividends to the United States at the United States-Canada treaty rate of 5%. As a result, the Company accrued a deferred tax liability of $0.3 million related to its investment in Canada for its outside basis difference as of September 30, 2022. As of September 30, 2022 and 2021, the Company provided for a total liability of $2.3 million and $3.0 million, respectively, for uncertain income tax positions, which include the unrecognized tax benefits related to various federal, foreign and state income tax matters, and the accrual of interest, penalties, and foreign currency adjustments that can potentially arise from these positions. For the period ended September 30, 2022, the $2.3 million reserved for uncertain income tax positions was included in long-term liabilities of discontinued operations and other long-term liabilities, of which $1.2 million was related to discontinued operations, compared to $1.9 million for the corresponding period in 2021. If the unrecognized tax benefit is recognized, the reduction in the liability would be recorded as a tax benefit and reduce the effective tax rate. Of the $2.3 million reserved for uncertain income tax positions as of September 30, 2022, approximately $1.1 million was accrued for potential payment of interest and penalties, of which, $0.5 million was related to discontinued operations.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ere paid in December 2021, and the second half will be paid by December 2022. On August 16, 2022, President Biden signed the Inflation Reduction Act of 2022 (“IRA”) into law. The IRA contains a number of revisions to the Internal Revenue Code, including a 15% corporate minimum income tax and a 1% excise tax on corporate stock repurchases in tax years beginning after December 31, 2022. While these tax law changes have no immediate effect and are not expected to have a material adverse effect on the Company’s results of operations going forward, the Company will continue to evaluate the IRA’s impact as further information become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9—DEBT The following table provides information about the Company’s debt, net of unamortized deferred financing costs: ​ ​ ​ ​ ​ ​ ​ ​ (in thousands) September 30, 2022 December 31, 2021 Short-term borrowings ​ $ 14,525 ​ $ 676 Term loan, current portion of long-term debt ​ ​ 1,050 ​ ​ 1,050 Current debt ​ $ 15,575 ​ $ 1,726 ​ ​ ​ ​ ​ ​ ​ Term loan, noncurrent portion of long-term debt ​ $ 24,056 ​ $ 32,900 Debt discount ​ ​ (641) ​ ​ (791) Unamortized deferred financing costs ​ ​ (1,606) ​ ​ (1,781) Long-term debt, net ​ $ 21,809 ​ $ 30,328 ​ ​ ​ ​ ​ ​ ​ Total debt, net ​ $ 37,384 ​ $ 32,054 ​ Debt Refinancing On December 16, 2020 (the “Closing Date”), the Company and certain of its subsidiaries refinanced and replaced its prior revolving credit facility and term loan facility and entered into (i) the Term Loan Agreement (as defined below), which provided for senior secured term loan facilities in an aggregate principal amount of up to $50.0 million (collectively, the “Term Loan”), consisting of a $35.0 million closing date term loan facility (the “Closing Date Term Loan”) and up to $15.0 million of borrowings under a delayed draw facility (the “Delayed Draw Term Loan Facility”) with EICF Agent LLC, as agent, and CION Investment Corporation, as a lender and a co-lead arranger, and the other lenders party thereto; and (ii) a senior secured asset-based revolving line of credit of up to $30.0 million (the “Revolving Credit Facility”) with PNC Bank, National Association (“PNC”). In connection with the refinancing, the Company repaid the outstanding balance of the prior facilities and all interest in full. As of September 30, 2022, the Company had $14.5 million outstanding debt under the Revolving Credit Facility and $25.1 million outstanding (including both the noncurrent and current portion of the Term Loan) under the Term Loan. Total liquidity (the sum of unrestricted cash and availability under the Revolving Credit Facility) was $7.3 million at the end of the third quarter of 2022. As of September 30, 2022, the Company was in compliance with all debt covenants, as amended. Effective as of August 23, 2022, the Company entered into a confidential settlement agreement and general release (the “Settlement Agreement”), dated August 22, 2022, that resolved a pending arbitration proceeding initiated by the Company against a third-party respondent in May 2020. The claims made by the Company against the respondent relate to the restatement of the Company’s financial statements in 2017 for the 2012 to 2014 period. The Company received net proceeds (after payment of attorney’s fees and third-party funding costs) of approximately $8.1 million, which was recorded as other income on the income statement during the third quarter of 2022. In the third quarter of 2022, the Company used the $8.1 million of net proceeds received under the Settlement Agreement to repay part of the Term Loan. As of September 30, 2022, the Company reduced the Term Loan to $25.1 million compared to $34.0 million on December 31, 2021 (including both the noncurrent and current portion of the Term Loan). The Revolving Credit Facility On the Closing Date, the Company and certain of its subsidiaries (the “Revolving Loan Borrowers”) entered into the Revolving Credit and Security Agreement with PNC, as agent for the lenders, and the lenders party thereto (the “Revolving Credit Agreement”), which provides for the Revolving Credit Facility. As part of the Revolving Credit Facility, the Company may access a letter of credit sublimit in an amount up to $2.0 million, a swing loan sublimit in an aggregate principal amount of up to $3.0 million, and a Canadian dollar sublimit in an aggregate principal amount of up to $5.0 million. The Revolving Credit Agreement matures on December 16, 2025. As of September 30, 2022, borrowings under the Revolving Credit Facility bore interest, at the Company’s election, at either (1) the base commercial lending rate of PNC, as publicly announced, plus 1.25%, payable in cash on a monthly basis, (2) the Term SOFR Rate (as defined in the Revolving Credit Agreement, as amended,) based on the secured overnight financing rate (“SOFR”) rate, subject to a minimum SOFR floor of 1.00%, plus 2.25%, payable in cash on the last day of each interest period, or (3) with respect to Canadian dollar loans, the Canadian Dollar Offered Rate (“CDOR”), subject to a minimum CDOR rate of 1.00%, plus 2.25%, payable in cash on a monthly basis. In addition, upon the occurrence of an event of default, and for so long as such event of default continues, default interest equal to 2.00% per year in excess of the rate otherwise applicable will be payable. The Revolving Loan Borrowers’ Obligations (as defined in the Revolving Credit Agreement) are guaranteed by certain of the Company’s material, wholly owned subsidiaries, subject to customary exceptions (the “Revolving Loan Guarantors” and, together with the Revolving Loan Borrowers, the “Revolving Loan Credit Parties”). The Revolving Loan Credit Parties’ obligations are secured by first-priority security interests on substantially all of the Revolving Loan Credit Parties’ accounts receivable and a second-priority security interest in substantially all other assets of the Revolving Loan Credit Parties, subject to the terms of the Intercreditor Agreement between PNC and EICF Agent LLC, as the Revolving Loan Agent and the Term Loan Agent, respectively (as each such term is defined in the Intercreditor Agreement), as described below (the “Intercreditor Agreement”). The Revolving Loan Borrowers may from time to time voluntarily prepay outstanding amounts, plus any accrued but unpaid interest on the aggregate amount being prepaid, under the Revolving Credit Facility, in whole or in part. There is no required minimum prepayment amount. If at any time the amount outstanding under the Revolving Credit Agreement exceeds the borrowing base, or any sublimit, in effect at such time, the excess amount will be immediately due and payable. Subject to the Intercreditor Agreement, the Revolving Credit Agreement also requires mandatory prepayment of outstanding amounts in the event the Revolving Loan Borrowers receive proceeds from certain events and activities, including, among others, certain asset sales and casualty events, the issuance of indebtedness and equity interests, and the recovery of any proceeds from certain specified arbitration proceedings. The Revolving Credit Agreement provides for (1) a closing fee of $0.2 million, which was paid on the Closing Date, (2) a customary unused line fee equal to 0.25% per year on the unused portion of the Revolving Credit Facility, which is payable on a quarterly basis, and (3) a collateral monitoring fee of $2,500, which is payable on a monthly basis. The Revolving Credit Agreement also provides for an early termination fee (the “Early Termination Fee”), payable to the revolving lenders thereunder upon (1) any acceleration of the Obligations and termination of the Revolving Credit Agreement and the obligation of the revolving lenders to make advances thereunder following the occurrence of an Event of Default (as defined in the Revolving Credit Agreement), or (2) any other termination of the Revolving Credit Agreement and the obligation of revolving lenders to make advances thereunder for any reason (the “Early Termination Date”). The Early Termination Fee is calculated as follows: if the Early Termination Date occurred on or prior to the first anniversary of the Closing Date, the Early Termination Fee would have been 2.00% of the Revolving Credit Facility; and if prepayment occurs after the first anniversary of the Closing Date and on or prior to the second anniversary of the Closing Date, the Early Termination Fee will be 1.00% of the Revolving Credit Facility. While any letter of credit is outstanding under the Revolving Credit Facility, the Revolving Loan Borrowers must pay a letter of credit fronting fee at a rate equal to 0.25% per year, payable quarterly, in addition to any other customary fees required by the issuer of the letter of credit. The Revolving Credit Agreement contains customary representations and warranties, as well as customary affirmative and negative covenants, in each case, with certain exceptions, limitations and qualifications. The Revolving Credit Agreement also requires the Revolving Loan Borrowers to regularly provide certain financial information to the lenders thereunder, maintain a springing minimum fixed charge coverage ratio, and comply with certain limitations on capital expenditures. Events of default under the Revolving Credit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Term Loan Agreement or the Intercreditor Agreement, in each case, with customary exceptions, limitations, grace periods and qualifications. If an event of default occurs, the revolving lenders may, among other things, declare all Obligations outstanding under the Revolving Credit Facility to be immediately due and payable, together with accrued interest and fees, and exercise remedies under the collateral documents relating to the Revolving Credit Agreement. On August 3, 2022, the Company entered into an Amendment to the Revolving Credit Agreement (the “Revolving Credit Amendment”) that, among other things, (i) amended the calculation of EBITDA (as defined in the Revolving Credit Agreement), effective as of June 30, 2022,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designated former executive and his employer (in each case, subject to certain specified dollar limits), (ii) permitted advances against certain eligible receivables of one of the Company’s joint ventures (also subject to specified dollar limits), (iii) included provisions that replace the London Interbank Offered Rate (LIBOR) interest rate with customary provisions based on SOFR, and (iv) provided for the payment of a $25,000 amendment fee, plus applicable fees and expenses. The $25,000 amendment fee will be expensed as incurred. EICF Agent LLC, as the Term Loan Agent, and PNC, as the Revolving Loan Agent, entered into an Intercreditor Agreement, dated as of the Closing Date, to which the Term Loan Credit Parties (as defined below) and Revolving Loan Credit Parties consented. The Intercreditor Agreement, among other things, specifies the relative lien priorities of the Term Loan Agent and Revolving Loan Agent in the relevant collateral, and contains customary provisions regarding, among other things, the rights of the Term Loan Agent and Revolving Loan Agent to take enforcement actions against the relevant collateral and certain limitations on amending the documentation governing each of the Term Loan and Revolving Credit Facility. The Term Loan On the Closing Date, the Company and certain of its subsidiaries (the “Term Loan Borrowers”) entered into the Term Loan, Guarantee and Security Agreement with EICF Agent LLC, as agent for the lenders, CION Investment Corporation, as a lender and co-lead arranger, and the other lenders party thereto (the “Term Loan Agreement”), which provides for the Term Loan. The Closing Date Term Loan was fully drawn on the Closing Date, while the Delayed Draw Term Loan Facility was available upon the satisfaction of certain conditions precedent for up to 18 months following the Closing Date and expired in June 2022. The Term Loan Agreement matures on December 16, 2025. Borrowings under the Term Loan Agreement bear interest at SOFR, plus a margin of 8.50% (if the Total Leverage Ratio (as defined in the Term Loan Agreement) is less than 2.50:1) or 9.00% per year (if the Total Leverage Ratio is greater than or equal to 2.50:1), subject to a minimum SOFR floor of 1.00%, payable in cash on a quarterly basis. In addition, upon the occurrence of an event of default, and for so long as such event of default continues, default interest equal to 2.00% per year in excess of the rate otherwise applicable will be payable. The Term Loan Borrowers’ Obligations (as defined in the Term Loan Agreement) are guaranteed by certain of the Company’s material, wholly 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was amended effective June 30, 2022, as described below. Subject to certain exceptions, within 120 days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On August 3, 2022 (the “Signing Date”), effective as of June 30, 2022, the Company entered into an Amendment to the Term Loan Agreement (the “Term Loan Amendment”) that, among other things, (i) amended and increased the Total Leverage Ratio (as defined in the Term Loan Agreement) applicable to the Company for certain periods, (ii) amended the calculation of Consolidated EBITDA (as defined in the Term Loan Agreement)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designated former executive and his employer (in each case, subject to certain specified dollar limits), (iii) provided for a fee of 1% of the then-outstanding principal balance due upon maturity of the term loan without duplication of fees paid in connection with the Company’s prepayment fee structure, (iv) extended the Company’s existing prepayment fee structure to require upon repayment (a) prior to the first anniversary of the Signing Date, a fee of 3% of the principal amount being repaid, (b) on or after the first anniversary of the Signing Date and prior to the second anniversary of the Signing Date, a fee of 2% of the principal amount being repaid, and (c) on or after the second anniversary of the Signing Date, a fee of 1% of the principal amount being repaid, and (v) provided for the payment of a $0.2 million amendment fee, plus applicable fees and expenses. The Company’s expense related to the Term Loan Amendment was $0.2 million and will be recognized as interest expense over the remaining term of the modified Term Loan Agreement. Effective as of August 23, 2022, the Company entered into a Settlement Agreement, which resolved a pending arbitration proceeding related to the restatement of the Company’s financial statements in 2017 for the 2012 to 2014 period. The Company received net proceeds of $8.1 million (after payment of attorney’s fees and third-party funding costs), and used these net proceeds to prepay a substantial amount of the Term Loan. The $8.1 million net proceeds, coupled with $0.3 million scheduled principal payments, reduced the Term Loan by a total of $8.4 million to $25.1 million as of September 30, 2022 (including both the noncurrent and current portion of the Term Loan).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Revolving Credit Facility provides for a letter of credit sublimit in an amount up to $2.0 million. As of September 30, 2022, the Company had $0.5 million letters of credit outstanding under this sublimit and $0.4 million cash collateralized standby letters of credit outstanding pursuant to its prior revolving credit facility with Wells Fargo Bank, National Association. There were no amounts drawn upon these letters of credit as of September 30, 2022. In addition, as of September 30, 2022 and December 31, 2021, the Company had outstanding payment and performance surety bonds of $65.6 million and $67.6 million, respectively. Deferred Financing Costs and Debt Discount: Deferred financing costs and debt discount is amortized over the terms of the related debt facilities using the straight-line method. The following table summarizes the amortization of deferred financing costs and debt discount related to the Company's debt facilities and recognized in interest expense on the unaudited condensed consolidated statements of operations: ​ ​ ​ ​ ​ ​ ​ ​ ​ ​ ​ ​ ​ ​ ​ ​ Three Months Ended September 30, ​ Nine Months Ended September 30, (in thousands) ​ 2022 ​ 2021 ​ 2022 ​ 2021 Term loan ​ $ 125 ​ $ 113 ​ $ 350 ​ $ 338 Debt discount on term loan ​ ​ 50 ​ ​ 50 ​ ​ 150 ​ ​ 150 Revolving credit facility ​ ​ 96 ​ ​ 96 ​ ​ 286 ​ ​ 286 Total ​ $ 271 ​ $ 259 ​ $ 786 ​ $ 774 ​ The following table summarizes unamortized deferred financing costs and debt discount included on the Company's unaudited condensed consolidated balance sheets: ​ ​ ​ ​ ​ ​ ​ ​ ​ ​ (in thousands) Location September 30, 2022 ​ December 31, 2021 Term loan ​ Long-term debt, net ​ $ 1,606 ​ $ 1,781 Debt discount on term loan ​ Long-term debt, net ​ ​ 641 ​ ​ 791 Revolving credit facility ​ Other long-term assets ​ ​ 1,223 ​ ​ 1,509 Total ​ ​ ​ $ 3,470 ​ $ 4,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t>
        </is>
      </c>
      <c r="B3" s="4" t="inlineStr">
        <is>
          <t xml:space="preserve"> </t>
        </is>
      </c>
    </row>
    <row r="4">
      <c r="A4" s="4" t="inlineStr">
        <is>
          <t>FINANCIAL INSTRUMENTS</t>
        </is>
      </c>
      <c r="B4" s="4" t="inlineStr">
        <is>
          <t xml:space="preserve">NOTE 10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September 30, 2022 and December 31, 2021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1—COMMITMENTS AND CONTINGENCIES Litigation and Claims The Company is from time-to-time party to various lawsuits, including personal injury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unaudited condensed consolidated financial statements. The acquiror of certain assets from a former operating unit of the Company has been named as a defendant in an asbestos personal injury lawsuit and has submitted a claim for indemnification and tendered defense of the matter to the Company. The Company has assumed defense of the matter subject to a reservation of rights and objection to the claim for indemnification. Neither the Company nor its predecessors ever mined, manufactured, produced, or distributed asbestos fiber, the material that allegedly caused the injury underlying this action. The Company does not expect that this claim will have a material adverse effect on its financial position, results of operations or liquidity. Moreover, during 2012, the Company secured insurance coverage that will help to reimburse the defense costs and potential indemnity obligations of its former operating unit relating to these claims. The Company intends to vigorously defend all currently active actions, and it does not anticipate that this action will have a material adverse effect on its financial position, results of operations or liquidity. However, the outcomes of any legal action cannot be predicted and, therefore, there can be no assurance that this will be the case.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three and nine months ended September 30, 2022, insurance expense, including insurance premiums related to the excess claim coverage and claims incurred for continuing operations, was $1.6 million and $4.7 million, respectively. The Company’s unaudited condensed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September 30, 2022. As of September 30, 2022, the Company provided $0.9 million in letters of credit and $1.5 million of non-depleting cash collateral as security for possible general liability and workers’ compensation claims. Executive Severance As of September 30, 2022, the Company had outstanding severance arrangements with senior executives. The Company’s maximum commitment under all such arrangements, which would apply if the employees covered by these arrangements were each terminated without cause, was $6.4 million on September 30, 2022. The Company did not accrue executive severance expenses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PLANS</t>
        </is>
      </c>
      <c r="B1" s="2" t="inlineStr">
        <is>
          <t>9 Months Ended</t>
        </is>
      </c>
    </row>
    <row r="2">
      <c r="B2" s="2" t="inlineStr">
        <is>
          <t>Sep. 30, 2022</t>
        </is>
      </c>
    </row>
    <row r="3">
      <c r="A3" s="3" t="inlineStr">
        <is>
          <t>STOCK-BASED COMPENSATION PLANS.</t>
        </is>
      </c>
      <c r="B3" s="4" t="inlineStr">
        <is>
          <t xml:space="preserve"> </t>
        </is>
      </c>
    </row>
    <row r="4">
      <c r="A4" s="4" t="inlineStr">
        <is>
          <t>STOCK-BASED COMPENSATION PLANS</t>
        </is>
      </c>
      <c r="B4" s="4" t="inlineStr">
        <is>
          <t>NOTE 12—STOCK-BASED COMPENSATION PLANS During the first nine months of 2022, the Company granted 291,894 service-based restricted stock awards under the 2015 Equity Incentive Plan (as amended and restated, the “2015 Plan”), at a grant date fair value of $1.85 per share, to its non-employee directors, which vest in full on February 3, 2023. During the first nine months of 2022, the Company granted 362,356 service-based restricted stock units to its employees under the 2022 long-term incentive (“LTI”) program and the 2015 Plan at a grant date fair value of $1.99 per share. These service-based restricted stock units can be paid in cash or shares at the election of the Compensation Committee of the Board of Directors and shall vest in equal annual installments over a period of three years. During the first nine months of 2022, the Company also granted 724,726 performance-based restricted stock units to its employees under the 2022 LTI program and the 2015 Plan at a grant date fair value of $1.99 per share. The 2022 performance-based restricted stock units have three During the first nine months of 2021, the Company granted 307,616 service-based restricted stock units under the 2021 LTI program and the 2015 Plan at a grant date fair value of $3.48 per share. These service-based restricted stock units can be paid in cash or shares at the election of the Compensation Committee of the Board of Directors and shall vest in full on March 31, 2024. Additionally on June 15, 2021, the Company granted an employee 41,666 service-based restricted stock units under the 2015 Plan at a grant date fair value of $6.27 per share. The service-based restricted stock units vested with respect to 25,000 shares of common stock on the date of grant (June 15, 2021), while 8,333 vested on March 31, 2022 and the remaining 8,333 will vest on March 31, 2023. These awards may be paid in cash or shares at the election of the Compensation Committee of the Board of Directors. During the first nine months of 2021, the Company also granted performance-based restricted stock units under the 2021 LTI program and the 2015 Plan with an aggregate cash value of approximately $2.2 million, which could be paid in cash or shares at the election of the Compensation Committee of the Board of Directors. The 2021 performance-based restricted stock units have three Additionally on May 17, 2021, the Company granted an employee 37,500 performance-based restricted stock units as an inducement award outside of the 2015 Plan at a grant date fair value of $5.00 per share. The performance-based restricted stock units, if any, vest on March 31, 2024. The performance-based awards have three annual performance periods (fiscal years 2021, 2022 and 2023), with operating income and free cash flow goals (equally weighted) for each year, and threshold performance resulting in awards earned at 50% of the target opportunity and maximum performance resulting in awards earned at 200% of the target. These awards may be paid in cash or shares at the election of the Compensation Committee of the Board of Directors. The Company previously granted (i) performance-based restricted stock units under the 2016 LTI program, which were scheduled to vest if the Company achieved a per share stock price of $5.50 for 30 consecutive trading days prior to August 5, 2021, (ii) performance-based restricted stock units under the 2017 LTI program, which were scheduled to vest if the Company achieved a per share stock price of $6.00 for 30 consecutive trading days prior to March 31, 2021 (pursuant to an extension from the initial vesting date of March 31, 2020, which extension was approved by the Compensation Committee in February 2020), and (iii) performance-based restricted stock units under the 2018 LTI program, which were scheduled to vest if the Company achieved a per share stock price of at least $5.00 for any period of 30 consecutive trading days prior to June 30, 2021 (collectively, the “LTI Performance Awards”). On March 5, 2021, the Compensation Committee of the Board of Directors extended the performance period for each of the LTI Performance Awards to December 31, 2022. In accordance with ASC Topic 718, “Compensation—Stock Compensation” (“ASC 718”), the Company conducted a lattice valuation model in order to revalue the market price for the LTI Performance Awards at the March 5, 2021 modification date. The 2018 LTI program met the market objective by achieving a per share stock price of $5.00 for 30 consecutive days, and approximately 189,640 shares will vest for recipients remaining employed through December 31, 2022. During the first nine months of 2021, the Compensation Committee of the Board of Directors approved modifying the 2020 and 2019 performance-based restricted stock units granted in 2020 and 2019. The 2020 and 2019 performance-based restricted stock units did not achieve the 2021 performance objectives. The 2019 performance-based restricted stock units expired because their final performance period was 2021. On April 13, 2022, the Company’s management analyzed the probability of achieving the 2022 performance objectives for the 2021 and 2020 performance-based restricted stock units granted in 2021 and 2020 and determined that, after comparing the actual year-to-date results to the forecasted results, it is unlikely the Company will achieve the minimum performance metric for the 2022 performance period. This resulted in a $0.3 million adjustment for the 2021 performance-based restricted stock units and an entire reversal of $0.5 million for the 2020 performance-based restricted stock units within the first three months of 2022. The 2020 performance-based restricted stock units will expire after the 2022 performance period and the 2021 performance-based restricted stock units were adjusted to vest at 55% of their original cash value and as of September 30, 2022, will be expensed by approximately $0.5 million until the end of the service requisite period of March 31, 2024. While the majority of restricted stock units and awards were granted as equity, in accordance with ASC 718, the Company has one cash-based plan that is classified as a liability. Stock-based compensation expense for the three months ended September 30, 2022 and 2021 was $0.5 million and $1.1 million, respectively, and for the nine months ended September 30, 2022 and 2021 was $1.1 million and $2.6 million, respectively, and was included in general and administrative expenses on the Company’s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3</v>
      </c>
      <c r="C3" s="6" t="n">
        <v>2482</v>
      </c>
    </row>
    <row r="4">
      <c r="A4" s="4" t="inlineStr">
        <is>
          <t>Restricted cash</t>
        </is>
      </c>
      <c r="B4" s="5" t="n">
        <v>468</v>
      </c>
      <c r="C4" s="5" t="n">
        <v>468</v>
      </c>
    </row>
    <row r="5">
      <c r="A5" s="4" t="inlineStr">
        <is>
          <t>Accounts receivable, net of allowance of $318 and $427, respectively</t>
        </is>
      </c>
      <c r="B5" s="5" t="n">
        <v>37339</v>
      </c>
      <c r="C5" s="5" t="n">
        <v>35204</v>
      </c>
    </row>
    <row r="6">
      <c r="A6" s="4" t="inlineStr">
        <is>
          <t>Contract assets</t>
        </is>
      </c>
      <c r="B6" s="5" t="n">
        <v>10076</v>
      </c>
      <c r="C6" s="5" t="n">
        <v>12683</v>
      </c>
    </row>
    <row r="7">
      <c r="A7" s="4" t="inlineStr">
        <is>
          <t>Other current assets</t>
        </is>
      </c>
      <c r="B7" s="5" t="n">
        <v>10675</v>
      </c>
      <c r="C7" s="5" t="n">
        <v>11049</v>
      </c>
    </row>
    <row r="8">
      <c r="A8" s="4" t="inlineStr">
        <is>
          <t>Total current assets</t>
        </is>
      </c>
      <c r="B8" s="5" t="n">
        <v>59571</v>
      </c>
      <c r="C8" s="5" t="n">
        <v>61886</v>
      </c>
    </row>
    <row r="9">
      <c r="A9" s="4" t="inlineStr">
        <is>
          <t>Property, plant, and equipment, net</t>
        </is>
      </c>
      <c r="B9" s="5" t="n">
        <v>1016</v>
      </c>
      <c r="C9" s="5" t="n">
        <v>653</v>
      </c>
    </row>
    <row r="10">
      <c r="A10" s="4" t="inlineStr">
        <is>
          <t>Goodwill</t>
        </is>
      </c>
      <c r="B10" s="5" t="n">
        <v>35400</v>
      </c>
      <c r="C10" s="5" t="n">
        <v>35400</v>
      </c>
    </row>
    <row r="11">
      <c r="A11" s="4" t="inlineStr">
        <is>
          <t>Intangible assets</t>
        </is>
      </c>
      <c r="B11" s="5" t="n">
        <v>12500</v>
      </c>
      <c r="C11" s="5" t="n">
        <v>12500</v>
      </c>
    </row>
    <row r="12">
      <c r="A12" s="4" t="inlineStr">
        <is>
          <t>Other long-term assets</t>
        </is>
      </c>
      <c r="B12" s="5" t="n">
        <v>7732</v>
      </c>
      <c r="C12" s="5" t="n">
        <v>5712</v>
      </c>
    </row>
    <row r="13">
      <c r="A13" s="4" t="inlineStr">
        <is>
          <t>Total assets</t>
        </is>
      </c>
      <c r="B13" s="5" t="n">
        <v>116219</v>
      </c>
      <c r="C13" s="5" t="n">
        <v>116151</v>
      </c>
    </row>
    <row r="14">
      <c r="A14" s="3" t="inlineStr">
        <is>
          <t>Current liabilities:</t>
        </is>
      </c>
      <c r="B14" s="4" t="inlineStr">
        <is>
          <t xml:space="preserve"> </t>
        </is>
      </c>
      <c r="C14" s="4" t="inlineStr">
        <is>
          <t xml:space="preserve"> </t>
        </is>
      </c>
    </row>
    <row r="15">
      <c r="A15" s="4" t="inlineStr">
        <is>
          <t>Accounts payable</t>
        </is>
      </c>
      <c r="B15" s="5" t="n">
        <v>11732</v>
      </c>
      <c r="C15" s="5" t="n">
        <v>12168</v>
      </c>
    </row>
    <row r="16">
      <c r="A16" s="4" t="inlineStr">
        <is>
          <t>Accrued compensation and benefits</t>
        </is>
      </c>
      <c r="B16" s="5" t="n">
        <v>14312</v>
      </c>
      <c r="C16" s="5" t="n">
        <v>12388</v>
      </c>
    </row>
    <row r="17">
      <c r="A17" s="4" t="inlineStr">
        <is>
          <t>Contract liabilities</t>
        </is>
      </c>
      <c r="B17" s="5" t="n">
        <v>3440</v>
      </c>
      <c r="C17" s="5" t="n">
        <v>3412</v>
      </c>
    </row>
    <row r="18">
      <c r="A18" s="4" t="inlineStr">
        <is>
          <t>Short-term borrowings</t>
        </is>
      </c>
      <c r="B18" s="5" t="n">
        <v>14525</v>
      </c>
      <c r="C18" s="5" t="n">
        <v>676</v>
      </c>
    </row>
    <row r="19">
      <c r="A19" s="4" t="inlineStr">
        <is>
          <t>Current portion of long-term debt</t>
        </is>
      </c>
      <c r="B19" s="5" t="n">
        <v>1050</v>
      </c>
      <c r="C19" s="5" t="n">
        <v>1050</v>
      </c>
    </row>
    <row r="20">
      <c r="A20" s="4" t="inlineStr">
        <is>
          <t>Other current liabilities</t>
        </is>
      </c>
      <c r="B20" s="5" t="n">
        <v>4630</v>
      </c>
      <c r="C20" s="5" t="n">
        <v>11017</v>
      </c>
    </row>
    <row r="21">
      <c r="A21" s="4" t="inlineStr">
        <is>
          <t>Current liabilities of discontinued operations</t>
        </is>
      </c>
      <c r="B21" s="5" t="n">
        <v>106</v>
      </c>
      <c r="C21" s="5" t="n">
        <v>316</v>
      </c>
    </row>
    <row r="22">
      <c r="A22" s="4" t="inlineStr">
        <is>
          <t>Total current liabilities</t>
        </is>
      </c>
      <c r="B22" s="5" t="n">
        <v>49795</v>
      </c>
      <c r="C22" s="5" t="n">
        <v>41027</v>
      </c>
    </row>
    <row r="23">
      <c r="A23" s="4" t="inlineStr">
        <is>
          <t>Long-term debt, net (Note 9)</t>
        </is>
      </c>
      <c r="B23" s="5" t="n">
        <v>21809</v>
      </c>
      <c r="C23" s="5" t="n">
        <v>30328</v>
      </c>
    </row>
    <row r="24">
      <c r="A24" s="4" t="inlineStr">
        <is>
          <t>Deferred tax liabilities</t>
        </is>
      </c>
      <c r="B24" s="5" t="n">
        <v>2263</v>
      </c>
      <c r="C24" s="5" t="n">
        <v>2442</v>
      </c>
    </row>
    <row r="25">
      <c r="A25" s="4" t="inlineStr">
        <is>
          <t>Other long-term liabilities</t>
        </is>
      </c>
      <c r="B25" s="5" t="n">
        <v>4440</v>
      </c>
      <c r="C25" s="5" t="n">
        <v>1647</v>
      </c>
    </row>
    <row r="26">
      <c r="A26" s="4" t="inlineStr">
        <is>
          <t>Long-term liabilities of discontinued operations</t>
        </is>
      </c>
      <c r="B26" s="5" t="n">
        <v>3513</v>
      </c>
      <c r="C26" s="5" t="n">
        <v>4250</v>
      </c>
    </row>
    <row r="27">
      <c r="A27" s="4" t="inlineStr">
        <is>
          <t>Total liabilities</t>
        </is>
      </c>
      <c r="B27" s="5" t="n">
        <v>81820</v>
      </c>
      <c r="C27" s="5" t="n">
        <v>79694</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170,000,000 shares authorized and 26,865,064 and 26,408,789 shares issued, respectively, and 26,422,761 and 25,939,621 shares outstanding, respectively</t>
        </is>
      </c>
      <c r="B30" s="5" t="n">
        <v>264</v>
      </c>
      <c r="C30" s="5" t="n">
        <v>261</v>
      </c>
    </row>
    <row r="31">
      <c r="A31" s="4" t="inlineStr">
        <is>
          <t>Paid-in capital</t>
        </is>
      </c>
      <c r="B31" s="5" t="n">
        <v>93705</v>
      </c>
      <c r="C31" s="5" t="n">
        <v>92227</v>
      </c>
    </row>
    <row r="32">
      <c r="A32" s="4" t="inlineStr">
        <is>
          <t>Accumulated other comprehensive loss</t>
        </is>
      </c>
      <c r="B32" s="5" t="n">
        <v>-440</v>
      </c>
      <c r="C32" s="5" t="n">
        <v>-95</v>
      </c>
    </row>
    <row r="33">
      <c r="A33" s="4" t="inlineStr">
        <is>
          <t>Accumulated deficit</t>
        </is>
      </c>
      <c r="B33" s="5" t="n">
        <v>-59124</v>
      </c>
      <c r="C33" s="5" t="n">
        <v>-55930</v>
      </c>
    </row>
    <row r="34">
      <c r="A34" s="4" t="inlineStr">
        <is>
          <t>Treasury stock, at par (442,303 and 469,168 common shares, respectively)</t>
        </is>
      </c>
      <c r="B34" s="5" t="n">
        <v>-6</v>
      </c>
      <c r="C34" s="5" t="n">
        <v>-6</v>
      </c>
    </row>
    <row r="35">
      <c r="A35" s="4" t="inlineStr">
        <is>
          <t>Total stockholders' equity</t>
        </is>
      </c>
      <c r="B35" s="5" t="n">
        <v>34399</v>
      </c>
      <c r="C35" s="5" t="n">
        <v>36457</v>
      </c>
    </row>
    <row r="36">
      <c r="A36" s="4" t="inlineStr">
        <is>
          <t>Total liabilities and stockholders' equity</t>
        </is>
      </c>
      <c r="B36" s="6" t="n">
        <v>116219</v>
      </c>
      <c r="C36" s="6" t="n">
        <v>116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9 Months Ended</t>
        </is>
      </c>
    </row>
    <row r="2">
      <c r="B2" s="2" t="inlineStr">
        <is>
          <t>Sep. 30, 2022</t>
        </is>
      </c>
    </row>
    <row r="3">
      <c r="A3" s="3" t="inlineStr">
        <is>
          <t>OTHER SUPPLEMENTAL INFORMATION</t>
        </is>
      </c>
      <c r="B3" s="4" t="inlineStr">
        <is>
          <t xml:space="preserve"> </t>
        </is>
      </c>
    </row>
    <row r="4">
      <c r="A4" s="4" t="inlineStr">
        <is>
          <t>OTHER SUPPLEMENTAL INFORMATION</t>
        </is>
      </c>
      <c r="B4" s="4" t="inlineStr">
        <is>
          <t>NOTE 13—OTHER SUPPLEMENTARY INFORMATION The following table summarizes other current assets included on the Company's unaudited condensed consolidated balance sheets: ​ ​ ​ ​ ​ ​ ​ ​ (in thousands) September 30, 2022 December 31, 2021 Unamortized commercial insurance premiums ​ $ 3,674 ​ $ 2,389 Litigation settlement receivable ​ ​ 2,675 ​ ​ — Security deposits - real estate ​ ​ 1,978 ​ ​ 1,978 Prepaid expenses ​ ​ 1,826 ​ ​ 1,136 Sales tax receivable - Canada ​ ​ 6 ​ ​ 4,866 Other current assets ​ ​ 516 ​ ​ 680 Total ​ $ 10,675 ​ $ 11,049 ​ The following table summarizes other current liabilities included on the Company's unaudited condensed consolidated balance sheets: ​ ​ ​ ​ ​ ​ ​ ​ (in thousands) September 30, 2022 December 31, 2021 Short-term lease liability ​ $ 1,572 ​ $ 1,606 Accrued job cost ​ ​ 1,318 ​ ​ 2,433 Cloud computing software liability ​ ​ 692 ​ ​ - Stock Compensation ​ ​ 418 ​ ​ 938 Legal fees ​ ​ 245 ​ ​ 113 Sales tax payable - Canada ​ ​ - ​ ​ 5,135 Other current liabilities ​ ​ 385 ​ ​ 792 Total ​ $ 4,630 ​ $ 11,017 ​ The following table summarizes other long-term assets included on the Company's unaudited condensed consolidated balance sheets: ​ ​ ​ ​ ​ ​ ​ ​ (in thousands) ​ September 30, 2022 December 31, 2021 Right-of-use lease assets ​ $ 3,738 ​ $ 1,527 Equity method investment in RCC ​ ​ 1,848 ​ ​ 2,521 Unamortized Debt Issuance Cost ​ ​ 1,223 ​ ​ 1,509 Unamortized cloud computing software ​ ​ 757 ​ ​ — Other long-term assets ​ ​ 166 ​ ​ 155 Total ​ $ 7,732 ​ $ 5,712 ​ The following table summarizes other long-term liabilities included on the Company's unaudited condensed consolidated balance sheets: ​ ​ ​ ​ ​ ​ ​ ​ (in thousands) September 30, 2022 December 31, 2021 Long-term lease liability ​ $ 2,582 ​ $ 511 Liability for uncertain tax positions ​ ​ 1,102 ​ ​ 1,136 Other long-term liabilities ​ ​ 756 ​ ​ - Total ​ $ 4,440 ​ $ 1,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4—SUBSEQUENT EVENTS ​ The Company settled a legal dispute related to the loss of a multi-year contract against a former Company executive and current competitor. The former Company executive was hired by the competitor and breached a non-compete agreement. The legal settlement resulted in $2.7 million and was included on the income statement as other income for the third quarter of 2022. The Company collected the $2.7 million in cash related to the settlement on October 13, 2022. The $2.7 million settlement was used to pay a portion of the Revolving Credit Facility in the fourth quarter of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usiness and Basis of Presentation</t>
        </is>
      </c>
      <c r="B4" s="4" t="inlineStr">
        <is>
          <t>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and the Company’s stock trades on the NYSE American LLC under the ticker symbol “WLMS.” Williams has been safely helping power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1, filed by the Company with the U.S. Securities and Exchange Commission (“SEC”) on March 16, 2022 (the “2021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1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1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2 2021 Three Months Ended March 31 ​ January 1, 2022 to April 3, 2022 ​ January 1, 2021 to April 4, 2021 Three Months Ended June 30 ​ April 4, 2022 to July 3, 2022 ​ April 5, 2021 to July 4, 2021 Three Months Ended September 30 ​ July 4, 2022 to October 2, 2022 ​ July 5, 2021 to October 3, 2021</t>
        </is>
      </c>
    </row>
    <row r="5">
      <c r="A5" s="4" t="inlineStr">
        <is>
          <t>Recently Adopted Accounting Pronouncements</t>
        </is>
      </c>
      <c r="B5" s="4" t="inlineStr">
        <is>
          <t>Recently Adopted Accounting Pronouncements The Company did not implement any new accounting pronouncements during the first nine months of 2022. However, the Company is currently evaluating the impact of future disclosures that may arise under recent SEC propos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Tables)</t>
        </is>
      </c>
      <c r="B1" s="2" t="inlineStr">
        <is>
          <t>9 Months Ended</t>
        </is>
      </c>
    </row>
    <row r="2">
      <c r="B2" s="2" t="inlineStr">
        <is>
          <t>Sep. 30, 2022</t>
        </is>
      </c>
    </row>
    <row r="3">
      <c r="A3" s="3" t="inlineStr">
        <is>
          <t>BUSINESS AND BASIS OF PRESENTATION</t>
        </is>
      </c>
      <c r="B3" s="4" t="inlineStr">
        <is>
          <t xml:space="preserve"> </t>
        </is>
      </c>
    </row>
    <row r="4">
      <c r="A4" s="4" t="inlineStr">
        <is>
          <t>Reporting periods and corresponding fiscal interim periods</t>
        </is>
      </c>
      <c r="B4" s="4" t="inlineStr">
        <is>
          <t>​ ​ ​ ​ ​ ​ ​ ​ ​ ​ ​ Reporting Interim Period ​ Fiscal Interim Period ​ 2022 2021 Three Months Ended March 31 ​ January 1, 2022 to April 3, 2022 ​ January 1, 2021 to April 4, 2021 Three Months Ended June 30 ​ April 4, 2022 to July 3, 2022 ​ April 5, 2021 to July 4, 2021 Three Months Ended September 30 ​ July 4, 2022 to October 2, 2022 ​ July 5, 2021 to October 3,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t>
        </is>
      </c>
      <c r="B4" s="4" t="inlineStr">
        <is>
          <t>​ ​ ​ ​ ​ ​ ​ ​ ​ ​ ​ ​ ​ ​ ​ ​ Three Months Ended September 30, ​ Nine Months Ended September 30, Lease Cost/(Sublease Income) (in thousands) ​ 2022 ​ 2021 ​ 2022 ​ 2021 Operating lease cost ​ $ 549 ​ $ 619 ​ $ 1,668 ​ $ 1,711 Short-term lease cost ​ ​ 2,125 ​ ​ 1,051 ​ ​ 5,353 ​ ​ 2,484 Sublease income ​ ​ (14) ​ ​ (5) ​ ​ (44) ​ ​ (5) Total lease cost ​ $ 2,660 ​ $ 1,665 ​ $ 6,977 ​ $ 4,190</t>
        </is>
      </c>
    </row>
    <row r="5">
      <c r="A5" s="4" t="inlineStr">
        <is>
          <t>Schedule of right-of use assets and lease liabilities</t>
        </is>
      </c>
      <c r="B5" s="4" t="inlineStr">
        <is>
          <t>​ ​ ​ ​ ​ ​ ​ ​ ​ ​ Lease Assets/Liabilities (in thousands) ​ Balance Sheet Classification ​ September 30, 2022 ​ December 31, 2021 Lease Assets ​ ​ ​ ​ ​ ​ ​ ​ Right-of-use assets ​ Other long-term assets ​ $ 3,738 ​ $ 1,527 ​ ​ ​ ​ ​ ​ ​ ​ ​ Lease Liabilities ​ ​ ​ ​ ​ ​ ​ ​ Short-term lease liabilities ​ Other current liabilities ​ $ 1,572 ​ $ 1,606 Long-term lease liabilities ​ Other long-term liabilities ​ ​ 2,582 ​ ​ 511 Total lease liabilities ​ ​ ​ $ 4,154 ​ $ 2,117</t>
        </is>
      </c>
    </row>
    <row r="6">
      <c r="A6" s="4" t="inlineStr">
        <is>
          <t>Schedule of supplemental information</t>
        </is>
      </c>
      <c r="B6" s="4" t="inlineStr">
        <is>
          <t>​ ​ ​ ​ ​ ​ ​ ​ ​ ​ Nine Months Ended September 30, (dollars in thousands) ​ 2022 ​ 2021 Cash paid for amounts included in the measurement of lease liabilities: ​ ​ ​ ​ ​ ​ Operating cash used by operating leases ​ $ 1,810 ​ $ 1,810 Right-of-use assets obtained in exchange for new operating lease liabilities ​ ​ 3,669 ​ ​ 1,549 Weighted-average remaining lease term - operating leases ​ ​ 5.34 years ​ ​ 1.47 years Weighted-average remaining lease term - finance leases ​ ​ 1.48 years ​ ​ 2.48 years Weighted-average discount rate - operating leases ​ ​ 9% ​ ​ 9% Weighted-average discount rate - finance leases ​ ​ 9% ​ ​ 9%</t>
        </is>
      </c>
    </row>
    <row r="7">
      <c r="A7" s="4" t="inlineStr">
        <is>
          <t>Schedule of remaining lease payments under operating leases</t>
        </is>
      </c>
      <c r="B7" s="4" t="inlineStr">
        <is>
          <t>​ ​ ​ ​ ​ ​ ​ ​ ​ ​ Operating Leases ​ Finance Leases Nine Months Ended September 30, ​ (in thousands) Remainder of 2022 ​ $ 557 ​ $ 1 2023 ​ ​ 1,490 ​ ​ 6 2024 ​ ​ 653 ​ ​ 1 2025 ​ ​ 375 ​ ​ - 2026 ​ ​ 381 ​ ​ - Thereafter ​ ​ 1,873 ​ ​ - Total lease payments ​ $ 5,329 ​ $ 8 Less: interest ​ ​ (1,183) ​ ​ - Present value of lease liabilities ​ $ 4,146 ​ $ 8</t>
        </is>
      </c>
    </row>
    <row r="8">
      <c r="A8" s="4" t="inlineStr">
        <is>
          <t>Schedule of remaining lease payments under finance leases</t>
        </is>
      </c>
      <c r="B8" s="4" t="inlineStr">
        <is>
          <t>Total remaining lease payments under the Company’s operating and finance leases were as follows: ​ ​ ​ ​ ​ ​ ​ ​ ​ ​ Operating Leases ​ Finance Leases Nine Months Ended September 30, ​ (in thousands) Remainder of 2022 ​ $ 557 ​ $ 1 2023 ​ ​ 1,490 ​ ​ 6 2024 ​ ​ 653 ​ ​ 1 2025 ​ ​ 375 ​ ​ - 2026 ​ ​ 381 ​ ​ - Thereafter ​ ​ 1,873 ​ ​ - Total lease payments ​ $ 5,329 ​ $ 8 Less: interest ​ ​ (1,183) ​ ​ - Present value of lease liabilities ​ $ 4,146 ​ $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9 Months Ended</t>
        </is>
      </c>
    </row>
    <row r="2">
      <c r="B2" s="2" t="inlineStr">
        <is>
          <t>Sep. 30, 2022</t>
        </is>
      </c>
    </row>
    <row r="3">
      <c r="A3" s="4" t="inlineStr">
        <is>
          <t>Discontinued operations disposed of by sale</t>
        </is>
      </c>
      <c r="B3" s="4" t="inlineStr">
        <is>
          <t xml:space="preserve"> </t>
        </is>
      </c>
    </row>
    <row r="4">
      <c r="A4" s="4" t="inlineStr">
        <is>
          <t>Schedule of Financial Information of Disposal Group</t>
        </is>
      </c>
      <c r="B4" s="4" t="inlineStr">
        <is>
          <t>​ ​ ​ ​ ​ ​ ​ ​ ​ ​ ​ ​ ​ ​ ​ (in thousands) September 30, 2022 ​ December 31, 2021 Liabilities: ​ ​ ​ ​ ​ ​ Current liabilities of discontinued operations ​ $ 106 ​ $ 316 Liability for pension obligation ​ ​ 2,307 ​ ​ 2,368 Liability for uncertain tax positions ​ ​ 1,206 ​ ​ 1,882 Long-term liabilities of discontinued operations ​ ​ 3,513 ​ ​ 4,250 Total liabilities of discontinued operations ​ $ 3,619 ​ $ 4,566 ​ ​ ​ ​ ​ ​ ​ ​ ​ ​ ​ ​ ​ ​ ​ ​ Three Months Ended September 30, ​ Nine Months Ended September 30, (in thousands) 2022 2021 2022 2021 General and administrative expenses ​ $ — ​ $ 5 ​ $ — ​ $ 39 Loss (gain) on disposal - Electrical Solutions ​ ​ — ​ ​ (17) ​ ​ 17 ​ ​ (245) Interest expense ​ ​ 45 ​ ​ 46 ​ ​ 75 ​ ​ 76 Income (loss) from discontinued operations before income tax ​ ​ (45) ​ ​ (34) ​ ​ (92) ​ ​ 130 Income tax expense (benefit) ​ ​ (3) ​ ​ 22 ​ ​ (626) ​ ​ 59 Income (loss) from discontinued operations ​ $ (42) ​ $ (56) ​ $ 534 ​ $ 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ion of revenue</t>
        </is>
      </c>
      <c r="B4" s="4" t="inlineStr">
        <is>
          <t>Disaggregated revenue by type of contract was as follows: ​ ​ ​ ​ ​ ​ ​ ​ ​ ​ ​ ​ ​ ​ ​ Three Months Ended September 30, ​ Nine Months Ended September 30, (in thousands) ​ 2022 ​ 2021 ​ 2022 ​ 2021 Cost-plus reimbursement contracts ​ $ 44,237 ​ $ 63,363 ​ $ 138,263 ​ $ 201,027 Fixed-price contracts ​ ​ 12,448 ​ ​ 9,988 ​ ​ 44,040 ​ ​ 24,746 Total ​ $ 56,685 ​ $ 73,351 ​ $ 182,303 ​ $ 225,773 ​ Disaggregated revenue by the geographic area where the work was performed was as follows: ​ ​ ​ ​ ​ ​ ​ ​ ​ ​ ​ ​ ​ ​ ​ ​ Three Months Ended September 30, ​ Nine Months Ended September 30, (in thousands) ​ 2022 ​ 2021 ​ 2022 ​ 2021 United States ​ $ 56,685 ​ $ 64,379 ​ $ 176,801 ​ $ 197,287 Canada ​ ​ - ​ ​ 8,972 ​ ​ 5,502 ​ ​ 28,486 Total ​ $ 56,685 ​ $ 73,351 ​ $ 182,303 ​ $ 225,773</t>
        </is>
      </c>
    </row>
    <row r="5">
      <c r="A5" s="4" t="inlineStr">
        <is>
          <t>Costs and estimated earnings in excess of billings or billings in excess of costs and estimated earnings</t>
        </is>
      </c>
      <c r="B5" s="4" t="inlineStr">
        <is>
          <t>​ ​ ​ ​ ​ ​ ​ ​ ​ ​ ​ ​ ​ ​ ​ ​ Three Months Ended September 30, ​ Nine Months Ended September 30, (in thousands) ​ 2022 ​ 2021 ​ 2022 2021 Costs incurred on uncompleted contracts ​ $ 55,936 ​ $ 66,590 ​ $ 173,564 ​ $ 203,561 Earnings recognized on uncompleted contracts ​ ​ 749 ​ ​ 6,761 ​ 8,739 ​ 22,212 Total ​ ​ 56,685 ​ ​ 73,351 ​ ​ 182,303 ​ 225,773 Less—billings to date ​ ​ (50,049) ​ ​ (63,034) ​ ​ (175,667) ​ (215,456) Net ​ $ 6,636 ​ $ 10,317 ​ $ 6,636 ​ $ 10,317 Contract assets ​ $ 10,076 ​ $ 12,811 ​ $ 10,076 ​ $ 12,811 Contract liabilities ​ ​ (3,440) ​ ​ (2,494) ​ ​ (3,440) ​ (2,494) Net ​ $ 6,636 ​ $ 10,317 ​ $ 6,636 ​ $ 10,317</t>
        </is>
      </c>
    </row>
    <row r="6">
      <c r="A6" s="4" t="inlineStr">
        <is>
          <t>Schedule of transaction price allocated to the remaining performance obligations</t>
        </is>
      </c>
      <c r="B6" s="4" t="inlineStr">
        <is>
          <t>​ ​ ​ ​ ​ ​ ​ ​ ​ ​ ​ ​ ​ ​ ​ ​ ​ (in thousands) ​ Remainder of 2022 ​ 2023 ​ 2024 ​ Thereafter ​ Total Remaining performance obligations ​ $ 64,529 ​ $ 122,093 ​ $ 61,135 ​ $ 104,966 ​ $ 352,7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LOSS) PER SHARE</t>
        </is>
      </c>
      <c r="B3" s="4" t="inlineStr">
        <is>
          <t xml:space="preserve"> </t>
        </is>
      </c>
    </row>
    <row r="4">
      <c r="A4" s="4" t="inlineStr">
        <is>
          <t>Schedule of calculation of basic and diluted earnings per common share</t>
        </is>
      </c>
      <c r="B4" s="4" t="inlineStr">
        <is>
          <t>​ ​ ​ ​ ​ ​ ​ ​ ​ ​ ​ ​ ​ ​ ​ ​ Three Months Ended September 30, ​ Nine Months Ended September 30, (in thousands, except share data) 2022 ​ 2021 ​ 2022 2021 Income (loss) from continuing operations ​ $ 3,610 ​ $ 794 ​ $ (3,728) ​ $ 1,857 ​ ​ ​ ​ ​ ​ ​ ​ ​ ​ ​ ​ ​ Basic income (loss) per common share: ​ ​ ​ ​ ​ ​ ​ ​ ​ ​ ​ ​ Weighted average common shares outstanding ​ ​ 26,102,308 ​ ​ 25,699,545 ​ ​ 26,009,465 ​ ​ 25,306,130 ​ ​ ​ ​ ​ ​ ​ ​ ​ ​ ​ ​ ​ Basic income (loss) per common share ​ $ 0.14 ​ $ 0.03 ​ $ (0.14) ​ $ 0.07 ​ ​ ​ ​ ​ ​ ​ ​ ​ ​ ​ ​ ​ Diluted income (loss) per common share: ​ ​ ​ ​ ​ ​ ​ ​ ​ ​ ​ ​ Weighted average common shares outstanding ​ ​ 26,102,308 ​ ​ 25,699,545 ​ ​ 26,009,465 ​ ​ 25,306,130 ​ ​ ​ ​ ​ ​ ​ ​ ​ ​ ​ ​ ​ Diluted effect: ​ ​ ​ ​ ​ ​ ​ ​ ​ ​ ​ Unvested portion of restricted stock units and awards ​ ​ 335,373 ​ ​ 807,030 ​ ​ — ​ ​ 791,570 Weighted average diluted common shares outstanding ​ ​ 26,437,681 ​ ​ 26,506,575 ​ 26,009,465 ​ ​ 26,097,700 ​ ​ ​ ​ ​ ​ ​ ​ ​ ​ ​ ​ ​ Diluted income (loss) per common share ​ $ 0.14 ​ $ 0.03 ​ $ (0.14) ​ $ 0.07</t>
        </is>
      </c>
    </row>
    <row r="5">
      <c r="A5" s="4" t="inlineStr">
        <is>
          <t>Schedule anti-dilutive potentially outstanding shares were not included in the calculation of diluted earnings (loss) per share</t>
        </is>
      </c>
      <c r="B5" s="4" t="inlineStr">
        <is>
          <t>​ ​ ​ ​ ​ ​ ​ ​ ​ ​ Three Months Ended September 30, ​ Nine Months Ended September 30, ​ 2022 ​ 2021 ​ 2022 2021 Unvested service-based restricted stock and restricted stock unit awards 573,517 ​ 16,666 ​ 229,102 ​ — Unvested performance- and market-based restricted stock unit awards 887,559 ​ 833,111 ​ 887,559 ​ 833,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effective income tax expense rate for continuing operations</t>
        </is>
      </c>
      <c r="B4" s="4" t="inlineStr">
        <is>
          <t>​ ​ ​ ​ ​ ​ ​ ​ ​ ​ ​ ​ Three Months Ended September 30, ​ Nine Months Ended September 30, ​ 2022 ​ 2021 ​ 2022 2021 Effective income tax rate for continuing operations ​ (8.2)% ​ (0.8)% ​ 5.4% ​ 1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debt</t>
        </is>
      </c>
      <c r="B4" s="4" t="inlineStr">
        <is>
          <t>​ ​ ​ ​ ​ ​ ​ ​ (in thousands) September 30, 2022 December 31, 2021 Short-term borrowings ​ $ 14,525 ​ $ 676 Term loan, current portion of long-term debt ​ ​ 1,050 ​ ​ 1,050 Current debt ​ $ 15,575 ​ $ 1,726 ​ ​ ​ ​ ​ ​ ​ Term loan, noncurrent portion of long-term debt ​ $ 24,056 ​ $ 32,900 Debt discount ​ ​ (641) ​ ​ (791) Unamortized deferred financing costs ​ ​ (1,606) ​ ​ (1,781) Long-term debt, net ​ $ 21,809 ​ $ 30,328 ​ ​ ​ ​ ​ ​ ​ Total debt, net ​ $ 37,384 ​ $ 32,054</t>
        </is>
      </c>
    </row>
    <row r="5">
      <c r="A5" s="4" t="inlineStr">
        <is>
          <t>Schedule of deferred financing costs amortized to Interest Expense</t>
        </is>
      </c>
      <c r="B5" s="4" t="inlineStr">
        <is>
          <t>​ ​ ​ ​ ​ ​ ​ ​ ​ ​ ​ ​ ​ ​ ​ ​ Three Months Ended September 30, ​ Nine Months Ended September 30, (in thousands) ​ 2022 ​ 2021 ​ 2022 ​ 2021 Term loan ​ $ 125 ​ $ 113 ​ $ 350 ​ $ 338 Debt discount on term loan ​ ​ 50 ​ ​ 50 ​ ​ 150 ​ ​ 150 Revolving credit facility ​ ​ 96 ​ ​ 96 ​ ​ 286 ​ ​ 286 Total ​ $ 271 ​ $ 259 ​ $ 786 ​ $ 774</t>
        </is>
      </c>
    </row>
    <row r="6">
      <c r="A6" s="4" t="inlineStr">
        <is>
          <t>Schedule of unamortized deferred financing costs</t>
        </is>
      </c>
      <c r="B6" s="4" t="inlineStr">
        <is>
          <t>​ ​ ​ ​ ​ ​ ​ ​ ​ ​ (in thousands) Location September 30, 2022 ​ December 31, 2021 Term loan ​ Long-term debt, net ​ $ 1,606 ​ $ 1,781 Debt discount on term loan ​ Long-term debt, net ​ ​ 641 ​ ​ 791 Revolving credit facility ​ Other long-term assets ​ ​ 1,223 ​ ​ 1,509 Total ​ ​ ​ $ 3,470 ​ $ 4,0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2</t>
        </is>
      </c>
      <c r="C1" s="2" t="inlineStr">
        <is>
          <t>Dec. 31, 2021</t>
        </is>
      </c>
      <c r="D1" s="2" t="inlineStr">
        <is>
          <t>Sep. 30, 2021</t>
        </is>
      </c>
    </row>
    <row r="2">
      <c r="A2" s="3" t="inlineStr">
        <is>
          <t>CONDENSED CONSOLIDATED BALANCE SHEETS</t>
        </is>
      </c>
      <c r="B2" s="4" t="inlineStr">
        <is>
          <t xml:space="preserve"> </t>
        </is>
      </c>
      <c r="C2" s="4" t="inlineStr">
        <is>
          <t xml:space="preserve"> </t>
        </is>
      </c>
      <c r="D2" s="4" t="inlineStr">
        <is>
          <t xml:space="preserve"> </t>
        </is>
      </c>
    </row>
    <row r="3">
      <c r="A3" s="4" t="inlineStr">
        <is>
          <t>Accounts receivable allowance for doubtful accounts</t>
        </is>
      </c>
      <c r="B3" s="6" t="n">
        <v>318</v>
      </c>
      <c r="C3" s="6" t="n">
        <v>427</v>
      </c>
      <c r="D3" s="4" t="inlineStr">
        <is>
          <t xml:space="preserve"> </t>
        </is>
      </c>
    </row>
    <row r="4">
      <c r="A4" s="4" t="inlineStr">
        <is>
          <t>Common stock, par value (in dollars per share)</t>
        </is>
      </c>
      <c r="B4" s="7" t="n">
        <v>0.01</v>
      </c>
      <c r="C4" s="7" t="n">
        <v>0.01</v>
      </c>
      <c r="D4" s="7" t="n">
        <v>0.01</v>
      </c>
    </row>
    <row r="5">
      <c r="A5" s="4" t="inlineStr">
        <is>
          <t>Common stock, shares authorized</t>
        </is>
      </c>
      <c r="B5" s="5" t="n">
        <v>170000000</v>
      </c>
      <c r="C5" s="5" t="n">
        <v>170000000</v>
      </c>
      <c r="D5" s="4" t="inlineStr">
        <is>
          <t xml:space="preserve"> </t>
        </is>
      </c>
    </row>
    <row r="6">
      <c r="A6" s="4" t="inlineStr">
        <is>
          <t>Common stock, shares issued</t>
        </is>
      </c>
      <c r="B6" s="5" t="n">
        <v>26865064</v>
      </c>
      <c r="C6" s="5" t="n">
        <v>26408789</v>
      </c>
      <c r="D6" s="4" t="inlineStr">
        <is>
          <t xml:space="preserve"> </t>
        </is>
      </c>
    </row>
    <row r="7">
      <c r="A7" s="4" t="inlineStr">
        <is>
          <t>Common stock, shares outstanding</t>
        </is>
      </c>
      <c r="B7" s="5" t="n">
        <v>26422761</v>
      </c>
      <c r="C7" s="5" t="n">
        <v>25939621</v>
      </c>
      <c r="D7" s="5" t="n">
        <v>25915502</v>
      </c>
    </row>
    <row r="8">
      <c r="A8" s="4" t="inlineStr">
        <is>
          <t>Treasury stock at par</t>
        </is>
      </c>
      <c r="B8" s="5" t="n">
        <v>442303</v>
      </c>
      <c r="C8" s="5" t="n">
        <v>469168</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SUPPLEMENTAL INFORMATION (Tables)</t>
        </is>
      </c>
      <c r="B1" s="2" t="inlineStr">
        <is>
          <t>9 Months Ended</t>
        </is>
      </c>
    </row>
    <row r="2">
      <c r="B2" s="2" t="inlineStr">
        <is>
          <t>Sep. 30, 2022</t>
        </is>
      </c>
    </row>
    <row r="3">
      <c r="A3" s="3" t="inlineStr">
        <is>
          <t>OTHER SUPPLEMENTAL INFORMATION</t>
        </is>
      </c>
      <c r="B3" s="4" t="inlineStr">
        <is>
          <t xml:space="preserve"> </t>
        </is>
      </c>
    </row>
    <row r="4">
      <c r="A4" s="4" t="inlineStr">
        <is>
          <t>Schedule of other current assets</t>
        </is>
      </c>
      <c r="B4" s="4" t="inlineStr">
        <is>
          <t>​ ​ ​ ​ ​ ​ ​ ​ (in thousands) September 30, 2022 December 31, 2021 Unamortized commercial insurance premiums ​ $ 3,674 ​ $ 2,389 Litigation settlement receivable ​ ​ 2,675 ​ ​ — Security deposits - real estate ​ ​ 1,978 ​ ​ 1,978 Prepaid expenses ​ ​ 1,826 ​ ​ 1,136 Sales tax receivable - Canada ​ ​ 6 ​ ​ 4,866 Other current assets ​ ​ 516 ​ ​ 680 Total ​ $ 10,675 ​ $ 11,049</t>
        </is>
      </c>
    </row>
    <row r="5">
      <c r="A5" s="4" t="inlineStr">
        <is>
          <t>Schedule of other current liabilities</t>
        </is>
      </c>
      <c r="B5" s="4" t="inlineStr">
        <is>
          <t>​ ​ ​ ​ ​ ​ ​ ​ (in thousands) September 30, 2022 December 31, 2021 Short-term lease liability ​ $ 1,572 ​ $ 1,606 Accrued job cost ​ ​ 1,318 ​ ​ 2,433 Cloud computing software liability ​ ​ 692 ​ ​ - Stock Compensation ​ ​ 418 ​ ​ 938 Legal fees ​ ​ 245 ​ ​ 113 Sales tax payable - Canada ​ ​ - ​ ​ 5,135 Other current liabilities ​ ​ 385 ​ ​ 792 Total ​ $ 4,630 ​ $ 11,017</t>
        </is>
      </c>
    </row>
    <row r="6">
      <c r="A6" s="4" t="inlineStr">
        <is>
          <t>Schedule of other long-term assets</t>
        </is>
      </c>
      <c r="B6" s="4" t="inlineStr">
        <is>
          <t>​ ​ ​ ​ ​ ​ ​ ​ (in thousands) ​ September 30, 2022 December 31, 2021 Right-of-use lease assets ​ $ 3,738 ​ $ 1,527 Equity method investment in RCC ​ ​ 1,848 ​ ​ 2,521 Unamortized Debt Issuance Cost ​ ​ 1,223 ​ ​ 1,509 Unamortized cloud computing software ​ ​ 757 ​ ​ — Other long-term assets ​ ​ 166 ​ ​ 155 Total ​ $ 7,732 ​ $ 5,712</t>
        </is>
      </c>
    </row>
    <row r="7">
      <c r="A7" s="4" t="inlineStr">
        <is>
          <t>Schedule of other long-term liabilities</t>
        </is>
      </c>
      <c r="B7" s="4" t="inlineStr">
        <is>
          <t>​ ​ ​ ​ ​ ​ ​ ​ (in thousands) September 30, 2022 December 31, 2021 Long-term lease liability ​ $ 2,582 ​ $ 511 Liability for uncertain tax positions ​ ​ 1,102 ​ ​ 1,136 Other long-term liabilities ​ ​ 756 ​ ​ - Total ​ $ 4,440 ​ $ 1,6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LIQUIDITY (Details) $ in Millions</t>
        </is>
      </c>
      <c r="C1" s="2" t="inlineStr">
        <is>
          <t>3 Months Ended</t>
        </is>
      </c>
      <c r="E1" s="2" t="inlineStr">
        <is>
          <t>6 Months Ended</t>
        </is>
      </c>
    </row>
    <row r="2">
      <c r="B2" s="2" t="inlineStr">
        <is>
          <t>Oct. 13, 2022 USD ($)</t>
        </is>
      </c>
      <c r="C2" s="2" t="inlineStr">
        <is>
          <t>Dec. 31, 2022 USD ($)</t>
        </is>
      </c>
      <c r="D2" s="2" t="inlineStr">
        <is>
          <t>Sep. 30, 2022 USD ($)</t>
        </is>
      </c>
      <c r="E2" s="2" t="inlineStr">
        <is>
          <t>Dec. 31, 2022 item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cash receipts | item</t>
        </is>
      </c>
      <c r="B4" s="4" t="inlineStr">
        <is>
          <t xml:space="preserve"> </t>
        </is>
      </c>
      <c r="C4" s="4" t="inlineStr">
        <is>
          <t xml:space="preserve"> </t>
        </is>
      </c>
      <c r="D4" s="4" t="inlineStr">
        <is>
          <t xml:space="preserve"> </t>
        </is>
      </c>
      <c r="E4" s="5" t="n">
        <v>2</v>
      </c>
    </row>
    <row r="5">
      <c r="A5" s="4" t="inlineStr">
        <is>
          <t>Number of legal claims settled | claim</t>
        </is>
      </c>
      <c r="B5" s="4" t="inlineStr">
        <is>
          <t xml:space="preserve"> </t>
        </is>
      </c>
      <c r="C5" s="4" t="inlineStr">
        <is>
          <t xml:space="preserve"> </t>
        </is>
      </c>
      <c r="D5" s="4" t="inlineStr">
        <is>
          <t xml:space="preserve"> </t>
        </is>
      </c>
      <c r="E5" s="5" t="n">
        <v>2</v>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Repayment of debt</t>
        </is>
      </c>
      <c r="B8" s="4" t="inlineStr">
        <is>
          <t xml:space="preserve"> </t>
        </is>
      </c>
      <c r="C8" s="4" t="inlineStr">
        <is>
          <t xml:space="preserve"> </t>
        </is>
      </c>
      <c r="D8" s="9" t="n">
        <v>8.1</v>
      </c>
      <c r="E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payment of debt</t>
        </is>
      </c>
      <c r="B11" s="9" t="n">
        <v>2.7</v>
      </c>
      <c r="C11" s="9" t="n">
        <v>2.7</v>
      </c>
      <c r="D11" s="4" t="inlineStr">
        <is>
          <t xml:space="preserve"> </t>
        </is>
      </c>
      <c r="E11" s="4" t="inlineStr">
        <is>
          <t xml:space="preserve"> </t>
        </is>
      </c>
    </row>
    <row r="12">
      <c r="A12" s="4" t="inlineStr">
        <is>
          <t>Arbitration relating to restatement of financial statements | Other incom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ash collection related to arbitration against third party</t>
        </is>
      </c>
      <c r="B14" s="4" t="inlineStr">
        <is>
          <t xml:space="preserve"> </t>
        </is>
      </c>
      <c r="C14" s="4" t="inlineStr">
        <is>
          <t xml:space="preserve"> </t>
        </is>
      </c>
      <c r="D14" s="10" t="n">
        <v>8.1</v>
      </c>
      <c r="E14" s="4" t="inlineStr">
        <is>
          <t xml:space="preserve"> </t>
        </is>
      </c>
    </row>
    <row r="15">
      <c r="A15" s="4" t="inlineStr">
        <is>
          <t>Arbitration relating to restatement of financial statements | Term loan | Other incom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Cash collection related to arbitration against third party</t>
        </is>
      </c>
      <c r="B17" s="4" t="inlineStr">
        <is>
          <t xml:space="preserve"> </t>
        </is>
      </c>
      <c r="C17" s="4" t="inlineStr">
        <is>
          <t xml:space="preserve"> </t>
        </is>
      </c>
      <c r="D17" s="10" t="n">
        <v>8.1</v>
      </c>
      <c r="E17" s="4" t="inlineStr">
        <is>
          <t xml:space="preserve"> </t>
        </is>
      </c>
    </row>
    <row r="18">
      <c r="A18" s="4" t="inlineStr">
        <is>
          <t>Litigation against former executive and employer | Subsequent Event</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ash collection related to arbitration against third party</t>
        </is>
      </c>
      <c r="B20" s="10" t="n">
        <v>2.7</v>
      </c>
      <c r="C20" s="4" t="inlineStr">
        <is>
          <t xml:space="preserve"> </t>
        </is>
      </c>
      <c r="D20" s="4" t="inlineStr">
        <is>
          <t xml:space="preserve"> </t>
        </is>
      </c>
      <c r="E20" s="4" t="inlineStr">
        <is>
          <t xml:space="preserve"> </t>
        </is>
      </c>
    </row>
    <row r="21">
      <c r="A21" s="4" t="inlineStr">
        <is>
          <t>Litigation against former executive and employer | Other income</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Cash collection related to arbitration against third party</t>
        </is>
      </c>
      <c r="B23" s="4" t="inlineStr">
        <is>
          <t xml:space="preserve"> </t>
        </is>
      </c>
      <c r="C23" s="4" t="inlineStr">
        <is>
          <t xml:space="preserve"> </t>
        </is>
      </c>
      <c r="D23" s="9" t="n">
        <v>2.7</v>
      </c>
      <c r="E23" s="4" t="inlineStr">
        <is>
          <t xml:space="preserve"> </t>
        </is>
      </c>
    </row>
    <row r="24">
      <c r="A24" s="4" t="inlineStr">
        <is>
          <t>Litigation against former executive and employer | Other income | Subsequent Even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Cash collection related to arbitration against third party</t>
        </is>
      </c>
      <c r="B26" s="9" t="n">
        <v>2.7</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 width="15" customWidth="1" min="5" max="5"/>
    <col width="14" customWidth="1" min="6" max="6"/>
  </cols>
  <sheetData>
    <row r="1">
      <c r="A1" s="1" t="inlineStr">
        <is>
          <t>LEASES (Details) - USD ($)</t>
        </is>
      </c>
      <c r="C1" s="2" t="inlineStr">
        <is>
          <t>3 Months Ended</t>
        </is>
      </c>
      <c r="E1" s="2" t="inlineStr">
        <is>
          <t>9 Months Ended</t>
        </is>
      </c>
    </row>
    <row r="2">
      <c r="B2" s="2" t="inlineStr">
        <is>
          <t>Sep. 02, 2021</t>
        </is>
      </c>
      <c r="C2" s="2" t="inlineStr">
        <is>
          <t>Sep. 30, 2022</t>
        </is>
      </c>
      <c r="D2" s="2" t="inlineStr">
        <is>
          <t>Sep. 30, 2021</t>
        </is>
      </c>
      <c r="E2" s="2" t="inlineStr">
        <is>
          <t>Sep. 30, 2022</t>
        </is>
      </c>
      <c r="F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contain renewal options</t>
        </is>
      </c>
      <c r="B4" s="4" t="inlineStr">
        <is>
          <t xml:space="preserve"> </t>
        </is>
      </c>
      <c r="C4" s="4" t="inlineStr">
        <is>
          <t xml:space="preserve"> </t>
        </is>
      </c>
      <c r="D4" s="4" t="inlineStr">
        <is>
          <t xml:space="preserve"> </t>
        </is>
      </c>
      <c r="E4" s="4" t="inlineStr">
        <is>
          <t>true</t>
        </is>
      </c>
      <c r="F4" s="4" t="inlineStr">
        <is>
          <t xml:space="preserve"> </t>
        </is>
      </c>
    </row>
    <row r="5">
      <c r="A5" s="4" t="inlineStr">
        <is>
          <t>Lease agreement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Lease Liabilities</t>
        </is>
      </c>
      <c r="B6" s="6" t="n">
        <v>3300000</v>
      </c>
      <c r="C6" s="4" t="inlineStr">
        <is>
          <t xml:space="preserve"> </t>
        </is>
      </c>
      <c r="D6" s="4" t="inlineStr">
        <is>
          <t xml:space="preserve"> </t>
        </is>
      </c>
      <c r="E6" s="4" t="inlineStr">
        <is>
          <t xml:space="preserve"> </t>
        </is>
      </c>
      <c r="F6" s="4" t="inlineStr">
        <is>
          <t xml:space="preserve"> </t>
        </is>
      </c>
    </row>
    <row r="7">
      <c r="A7" s="4" t="inlineStr">
        <is>
          <t>Lease liability payment due</t>
        </is>
      </c>
      <c r="B7" s="6" t="n">
        <v>2200000</v>
      </c>
      <c r="C7" s="4" t="inlineStr">
        <is>
          <t xml:space="preserve"> </t>
        </is>
      </c>
      <c r="D7" s="4" t="inlineStr">
        <is>
          <t xml:space="preserve"> </t>
        </is>
      </c>
      <c r="E7" s="4" t="inlineStr">
        <is>
          <t xml:space="preserve"> </t>
        </is>
      </c>
      <c r="F7" s="4" t="inlineStr">
        <is>
          <t xml:space="preserve"> </t>
        </is>
      </c>
    </row>
    <row r="8">
      <c r="A8" s="4" t="inlineStr">
        <is>
          <t>Sublease income</t>
        </is>
      </c>
      <c r="B8" s="4" t="inlineStr">
        <is>
          <t xml:space="preserve"> </t>
        </is>
      </c>
      <c r="C8" s="6" t="n">
        <v>14000</v>
      </c>
      <c r="D8" s="6" t="n">
        <v>5000</v>
      </c>
      <c r="E8" s="6" t="n">
        <v>44000</v>
      </c>
      <c r="F8" s="6" t="n">
        <v>5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t>
        </is>
      </c>
      <c r="B11" s="4" t="inlineStr">
        <is>
          <t xml:space="preserve"> </t>
        </is>
      </c>
      <c r="C11" s="4" t="inlineStr">
        <is>
          <t>1 year</t>
        </is>
      </c>
      <c r="D11" s="4" t="inlineStr">
        <is>
          <t xml:space="preserve"> </t>
        </is>
      </c>
      <c r="E11" s="4" t="inlineStr">
        <is>
          <t>1 year</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 xml:space="preserve"> </t>
        </is>
      </c>
      <c r="C14" s="4" t="inlineStr">
        <is>
          <t>10 years</t>
        </is>
      </c>
      <c r="D14" s="4" t="inlineStr">
        <is>
          <t xml:space="preserve"> </t>
        </is>
      </c>
      <c r="E14" s="4" t="inlineStr">
        <is>
          <t>10 years</t>
        </is>
      </c>
      <c r="F1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Lease Cos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549000</v>
      </c>
      <c r="C4" s="6" t="n">
        <v>619000</v>
      </c>
      <c r="D4" s="6" t="n">
        <v>1668000</v>
      </c>
      <c r="E4" s="6" t="n">
        <v>1711000</v>
      </c>
    </row>
    <row r="5">
      <c r="A5" s="4" t="inlineStr">
        <is>
          <t>Short-term lease cost</t>
        </is>
      </c>
      <c r="B5" s="5" t="n">
        <v>2125000</v>
      </c>
      <c r="C5" s="5" t="n">
        <v>1051000</v>
      </c>
      <c r="D5" s="5" t="n">
        <v>5353000</v>
      </c>
      <c r="E5" s="5" t="n">
        <v>2484000</v>
      </c>
    </row>
    <row r="6">
      <c r="A6" s="4" t="inlineStr">
        <is>
          <t>Sublease income</t>
        </is>
      </c>
      <c r="B6" s="5" t="n">
        <v>-14000</v>
      </c>
      <c r="C6" s="5" t="n">
        <v>-5000</v>
      </c>
      <c r="D6" s="5" t="n">
        <v>-44000</v>
      </c>
      <c r="E6" s="5" t="n">
        <v>-5000</v>
      </c>
    </row>
    <row r="7">
      <c r="A7" s="4" t="inlineStr">
        <is>
          <t>Total lease cost</t>
        </is>
      </c>
      <c r="B7" s="6" t="n">
        <v>2660000</v>
      </c>
      <c r="C7" s="6" t="n">
        <v>1665000</v>
      </c>
      <c r="D7" s="6" t="n">
        <v>6977000</v>
      </c>
      <c r="E7" s="6" t="n">
        <v>419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 use Assets and Lease Liabilities (Details) - USD ($) $ in Thousands</t>
        </is>
      </c>
      <c r="B1" s="2" t="inlineStr">
        <is>
          <t>Sep. 30, 2022</t>
        </is>
      </c>
      <c r="C1" s="2" t="inlineStr">
        <is>
          <t>Dec. 31, 2021</t>
        </is>
      </c>
    </row>
    <row r="2">
      <c r="A2" s="4" t="inlineStr">
        <is>
          <t>Right-of-use assets</t>
        </is>
      </c>
      <c r="B2" s="6" t="n">
        <v>3738</v>
      </c>
      <c r="C2" s="6" t="n">
        <v>1527</v>
      </c>
    </row>
    <row r="3">
      <c r="A3" s="4" t="inlineStr">
        <is>
          <t>Short-term lease liabilities</t>
        </is>
      </c>
      <c r="B3" s="5" t="n">
        <v>1572</v>
      </c>
      <c r="C3" s="5" t="n">
        <v>1606</v>
      </c>
    </row>
    <row r="4">
      <c r="A4" s="4" t="inlineStr">
        <is>
          <t>Long-term lease liabilities</t>
        </is>
      </c>
      <c r="B4" s="5" t="n">
        <v>2582</v>
      </c>
      <c r="C4" s="5" t="n">
        <v>511</v>
      </c>
    </row>
    <row r="5">
      <c r="A5" s="4" t="inlineStr">
        <is>
          <t>Total lease liabilities</t>
        </is>
      </c>
      <c r="B5" s="5" t="n">
        <v>4154</v>
      </c>
      <c r="C5" s="5" t="n">
        <v>2117</v>
      </c>
    </row>
    <row r="6">
      <c r="A6" s="4" t="inlineStr">
        <is>
          <t>Other long-term assets</t>
        </is>
      </c>
      <c r="B6" s="4" t="inlineStr">
        <is>
          <t xml:space="preserve"> </t>
        </is>
      </c>
      <c r="C6" s="4" t="inlineStr">
        <is>
          <t xml:space="preserve"> </t>
        </is>
      </c>
    </row>
    <row r="7">
      <c r="A7" s="4" t="inlineStr">
        <is>
          <t>Right-of-use assets</t>
        </is>
      </c>
      <c r="B7" s="6" t="n">
        <v>3738</v>
      </c>
      <c r="C7" s="6" t="n">
        <v>1527</v>
      </c>
    </row>
    <row r="8">
      <c r="A8" s="4" t="inlineStr">
        <is>
          <t>Operating Lease, Right-of-Use Asset, Statement of Financial Position [Extensible Enumeration]</t>
        </is>
      </c>
      <c r="B8" s="4" t="inlineStr">
        <is>
          <t>Other Assets, Noncurrent</t>
        </is>
      </c>
      <c r="C8" s="4" t="inlineStr">
        <is>
          <t>Other Assets, Noncurrent</t>
        </is>
      </c>
    </row>
    <row r="9">
      <c r="A9" s="4" t="inlineStr">
        <is>
          <t>Other current liabilities</t>
        </is>
      </c>
      <c r="B9" s="4" t="inlineStr">
        <is>
          <t xml:space="preserve"> </t>
        </is>
      </c>
      <c r="C9" s="4" t="inlineStr">
        <is>
          <t xml:space="preserve"> </t>
        </is>
      </c>
    </row>
    <row r="10">
      <c r="A10" s="4" t="inlineStr">
        <is>
          <t>Short-term lease liabilities</t>
        </is>
      </c>
      <c r="B10" s="6" t="n">
        <v>1572</v>
      </c>
      <c r="C10" s="6" t="n">
        <v>1606</v>
      </c>
    </row>
    <row r="11">
      <c r="A11" s="4" t="inlineStr">
        <is>
          <t>Operating Lease, Liability, Current, Statement of Financial Position [Extensible Enumeration]</t>
        </is>
      </c>
      <c r="B11" s="4" t="inlineStr">
        <is>
          <t>Other Liabilities, Current</t>
        </is>
      </c>
      <c r="C11" s="4" t="inlineStr">
        <is>
          <t>Other Liabilities, Current</t>
        </is>
      </c>
    </row>
    <row r="12">
      <c r="A12" s="4" t="inlineStr">
        <is>
          <t>Other long-term liabilities</t>
        </is>
      </c>
      <c r="B12" s="4" t="inlineStr">
        <is>
          <t xml:space="preserve"> </t>
        </is>
      </c>
      <c r="C12" s="4" t="inlineStr">
        <is>
          <t xml:space="preserve"> </t>
        </is>
      </c>
    </row>
    <row r="13">
      <c r="A13" s="4" t="inlineStr">
        <is>
          <t>Long-term lease liabilities</t>
        </is>
      </c>
      <c r="B13" s="6" t="n">
        <v>2582</v>
      </c>
      <c r="C13" s="6" t="n">
        <v>511</v>
      </c>
    </row>
    <row r="14">
      <c r="A14" s="4" t="inlineStr">
        <is>
          <t>Operating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pplemental Information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id for amounts included in the measurement of lease liabilities: Operating cash used by operating leases</t>
        </is>
      </c>
      <c r="B4" s="6" t="n">
        <v>1810</v>
      </c>
      <c r="C4" s="6" t="n">
        <v>1810</v>
      </c>
    </row>
    <row r="5">
      <c r="A5" s="4" t="inlineStr">
        <is>
          <t>Right-of-use assets obtained in exchange for new operating lease liabilities</t>
        </is>
      </c>
      <c r="B5" s="6" t="n">
        <v>3669</v>
      </c>
      <c r="C5" s="6" t="n">
        <v>1549</v>
      </c>
    </row>
    <row r="6">
      <c r="A6" s="4" t="inlineStr">
        <is>
          <t>Weighted-average remaining lease term - operating leases</t>
        </is>
      </c>
      <c r="B6" s="4" t="inlineStr">
        <is>
          <t>5 years 4 months 2 days</t>
        </is>
      </c>
      <c r="C6" s="4" t="inlineStr">
        <is>
          <t>1 year 5 months 19 days</t>
        </is>
      </c>
    </row>
    <row r="7">
      <c r="A7" s="4" t="inlineStr">
        <is>
          <t>Weighted-average remaining lease term - finance leases</t>
        </is>
      </c>
      <c r="B7" s="4" t="inlineStr">
        <is>
          <t>1 year 5 months 23 days</t>
        </is>
      </c>
      <c r="C7" s="4" t="inlineStr">
        <is>
          <t>2 years 5 months 23 days</t>
        </is>
      </c>
    </row>
    <row r="8">
      <c r="A8" s="4" t="inlineStr">
        <is>
          <t>Weighted-average discount rate - operating leases</t>
        </is>
      </c>
      <c r="B8" s="11" t="n">
        <v>0.09</v>
      </c>
      <c r="C8" s="11" t="n">
        <v>0.09</v>
      </c>
    </row>
    <row r="9">
      <c r="A9" s="4" t="inlineStr">
        <is>
          <t>Weighted-average discount rate - finance leases</t>
        </is>
      </c>
      <c r="B9" s="11" t="n">
        <v>0.09</v>
      </c>
      <c r="C9" s="11" t="n">
        <v>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2" customWidth="1" min="2" max="2"/>
  </cols>
  <sheetData>
    <row r="1">
      <c r="A1" s="1" t="inlineStr">
        <is>
          <t>LEASES - Remaining Lease Payments (Details) $ in Thousands</t>
        </is>
      </c>
      <c r="B1" s="2" t="inlineStr">
        <is>
          <t>Sep. 30, 2022 USD ($)</t>
        </is>
      </c>
    </row>
    <row r="2">
      <c r="A2" s="3" t="inlineStr">
        <is>
          <t>Operating leases maturities:</t>
        </is>
      </c>
      <c r="B2" s="4" t="inlineStr">
        <is>
          <t xml:space="preserve"> </t>
        </is>
      </c>
    </row>
    <row r="3">
      <c r="A3" s="4" t="inlineStr">
        <is>
          <t>Remainder of 2022</t>
        </is>
      </c>
      <c r="B3" s="6" t="n">
        <v>557</v>
      </c>
    </row>
    <row r="4">
      <c r="A4" s="4" t="inlineStr">
        <is>
          <t>2023</t>
        </is>
      </c>
      <c r="B4" s="5" t="n">
        <v>1490</v>
      </c>
    </row>
    <row r="5">
      <c r="A5" s="4" t="inlineStr">
        <is>
          <t>2024</t>
        </is>
      </c>
      <c r="B5" s="5" t="n">
        <v>653</v>
      </c>
    </row>
    <row r="6">
      <c r="A6" s="4" t="inlineStr">
        <is>
          <t>2025</t>
        </is>
      </c>
      <c r="B6" s="5" t="n">
        <v>375</v>
      </c>
    </row>
    <row r="7">
      <c r="A7" s="4" t="inlineStr">
        <is>
          <t>2026</t>
        </is>
      </c>
      <c r="B7" s="5" t="n">
        <v>381</v>
      </c>
    </row>
    <row r="8">
      <c r="A8" s="4" t="inlineStr">
        <is>
          <t>Thereafter</t>
        </is>
      </c>
      <c r="B8" s="5" t="n">
        <v>1873</v>
      </c>
    </row>
    <row r="9">
      <c r="A9" s="4" t="inlineStr">
        <is>
          <t>Total lease payments</t>
        </is>
      </c>
      <c r="B9" s="5" t="n">
        <v>5329</v>
      </c>
    </row>
    <row r="10">
      <c r="A10" s="4" t="inlineStr">
        <is>
          <t>Less: interest</t>
        </is>
      </c>
      <c r="B10" s="5" t="n">
        <v>-1183</v>
      </c>
    </row>
    <row r="11">
      <c r="A11" s="4" t="inlineStr">
        <is>
          <t>Present value of lease liabilities</t>
        </is>
      </c>
      <c r="B11" s="5" t="n">
        <v>4146</v>
      </c>
    </row>
    <row r="12">
      <c r="A12" s="3" t="inlineStr">
        <is>
          <t>Finance leases maturities:</t>
        </is>
      </c>
      <c r="B12" s="4" t="inlineStr">
        <is>
          <t xml:space="preserve"> </t>
        </is>
      </c>
    </row>
    <row r="13">
      <c r="A13" s="4" t="inlineStr">
        <is>
          <t>Remainder of 2022</t>
        </is>
      </c>
      <c r="B13" s="5" t="n">
        <v>1</v>
      </c>
    </row>
    <row r="14">
      <c r="A14" s="4" t="inlineStr">
        <is>
          <t>2023</t>
        </is>
      </c>
      <c r="B14" s="5" t="n">
        <v>6</v>
      </c>
    </row>
    <row r="15">
      <c r="A15" s="4" t="inlineStr">
        <is>
          <t>2024</t>
        </is>
      </c>
      <c r="B15" s="5" t="n">
        <v>1</v>
      </c>
    </row>
    <row r="16">
      <c r="A16" s="4" t="inlineStr">
        <is>
          <t>Total lease payments</t>
        </is>
      </c>
      <c r="B16" s="5" t="n">
        <v>8</v>
      </c>
    </row>
    <row r="17">
      <c r="A17" s="4" t="inlineStr">
        <is>
          <t>Present value of lease liabilities</t>
        </is>
      </c>
      <c r="B17"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HANGES IN BUSINESS - Discontinued Operation and Disposition (Details) - USD ($) $ in Thousands</t>
        </is>
      </c>
      <c r="C1" s="2" t="inlineStr">
        <is>
          <t>3 Months Ended</t>
        </is>
      </c>
      <c r="E1" s="2" t="inlineStr">
        <is>
          <t>9 Months Ended</t>
        </is>
      </c>
    </row>
    <row r="2">
      <c r="B2" s="2" t="inlineStr">
        <is>
          <t>May 12, 2021</t>
        </is>
      </c>
      <c r="C2" s="2" t="inlineStr">
        <is>
          <t>Sep. 30, 2022</t>
        </is>
      </c>
      <c r="D2" s="2" t="inlineStr">
        <is>
          <t>Sep. 30, 2021</t>
        </is>
      </c>
      <c r="E2" s="2" t="inlineStr">
        <is>
          <t>Sep. 30, 2022</t>
        </is>
      </c>
      <c r="F2" s="2" t="inlineStr">
        <is>
          <t>Sep. 30, 2021</t>
        </is>
      </c>
      <c r="G2" s="2" t="inlineStr">
        <is>
          <t>Dec. 31, 2021</t>
        </is>
      </c>
      <c r="H2" s="2" t="inlineStr">
        <is>
          <t>Jul. 11, 2018</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liabilities of discontinued operations</t>
        </is>
      </c>
      <c r="B4" s="4" t="inlineStr">
        <is>
          <t xml:space="preserve"> </t>
        </is>
      </c>
      <c r="C4" s="6" t="n">
        <v>106</v>
      </c>
      <c r="D4" s="4" t="inlineStr">
        <is>
          <t xml:space="preserve"> </t>
        </is>
      </c>
      <c r="E4" s="6" t="n">
        <v>106</v>
      </c>
      <c r="F4" s="4" t="inlineStr">
        <is>
          <t xml:space="preserve"> </t>
        </is>
      </c>
      <c r="G4" s="6" t="n">
        <v>316</v>
      </c>
      <c r="H4" s="4" t="inlineStr">
        <is>
          <t xml:space="preserve"> </t>
        </is>
      </c>
    </row>
    <row r="5">
      <c r="A5" s="4" t="inlineStr">
        <is>
          <t>Long-term liabilities of discontinued operations</t>
        </is>
      </c>
      <c r="B5" s="4" t="inlineStr">
        <is>
          <t xml:space="preserve"> </t>
        </is>
      </c>
      <c r="C5" s="5" t="n">
        <v>3513</v>
      </c>
      <c r="D5" s="4" t="inlineStr">
        <is>
          <t xml:space="preserve"> </t>
        </is>
      </c>
      <c r="E5" s="5" t="n">
        <v>3513</v>
      </c>
      <c r="F5" s="4" t="inlineStr">
        <is>
          <t xml:space="preserve"> </t>
        </is>
      </c>
      <c r="G5" s="5" t="n">
        <v>4250</v>
      </c>
      <c r="H5" s="4" t="inlineStr">
        <is>
          <t xml:space="preserve"> </t>
        </is>
      </c>
    </row>
    <row r="6">
      <c r="A6" s="3" t="inlineStr">
        <is>
          <t>Income (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net</t>
        </is>
      </c>
      <c r="B7" s="4" t="inlineStr">
        <is>
          <t xml:space="preserve"> </t>
        </is>
      </c>
      <c r="C7" s="5" t="n">
        <v>1485</v>
      </c>
      <c r="D7" s="6" t="n">
        <v>1227</v>
      </c>
      <c r="E7" s="5" t="n">
        <v>3965</v>
      </c>
      <c r="F7" s="6" t="n">
        <v>3733</v>
      </c>
      <c r="G7" s="4" t="inlineStr">
        <is>
          <t xml:space="preserve"> </t>
        </is>
      </c>
      <c r="H7" s="4" t="inlineStr">
        <is>
          <t xml:space="preserve"> </t>
        </is>
      </c>
    </row>
    <row r="8">
      <c r="A8" s="4" t="inlineStr">
        <is>
          <t>Income (loss) from discontinued operations before income tax</t>
        </is>
      </c>
      <c r="B8" s="4" t="inlineStr">
        <is>
          <t xml:space="preserve"> </t>
        </is>
      </c>
      <c r="C8" s="5" t="n">
        <v>-45</v>
      </c>
      <c r="D8" s="5" t="n">
        <v>-34</v>
      </c>
      <c r="E8" s="5" t="n">
        <v>-92</v>
      </c>
      <c r="F8" s="5" t="n">
        <v>130</v>
      </c>
      <c r="G8" s="4" t="inlineStr">
        <is>
          <t xml:space="preserve"> </t>
        </is>
      </c>
      <c r="H8" s="4" t="inlineStr">
        <is>
          <t xml:space="preserve"> </t>
        </is>
      </c>
    </row>
    <row r="9">
      <c r="A9" s="4" t="inlineStr">
        <is>
          <t>Income tax expense (benefit)</t>
        </is>
      </c>
      <c r="B9" s="4" t="inlineStr">
        <is>
          <t xml:space="preserve"> </t>
        </is>
      </c>
      <c r="C9" s="5" t="n">
        <v>-3</v>
      </c>
      <c r="D9" s="5" t="n">
        <v>22</v>
      </c>
      <c r="E9" s="5" t="n">
        <v>-626</v>
      </c>
      <c r="F9" s="5" t="n">
        <v>59</v>
      </c>
      <c r="G9" s="4" t="inlineStr">
        <is>
          <t xml:space="preserve"> </t>
        </is>
      </c>
      <c r="H9" s="4" t="inlineStr">
        <is>
          <t xml:space="preserve"> </t>
        </is>
      </c>
    </row>
    <row r="10">
      <c r="A10" s="4" t="inlineStr">
        <is>
          <t>Income (loss) from discontinued operations</t>
        </is>
      </c>
      <c r="B10" s="4" t="inlineStr">
        <is>
          <t xml:space="preserve"> </t>
        </is>
      </c>
      <c r="C10" s="5" t="n">
        <v>-42</v>
      </c>
      <c r="D10" s="5" t="n">
        <v>-56</v>
      </c>
      <c r="E10" s="5" t="n">
        <v>534</v>
      </c>
      <c r="F10" s="5" t="n">
        <v>71</v>
      </c>
      <c r="G10" s="4" t="inlineStr">
        <is>
          <t xml:space="preserve"> </t>
        </is>
      </c>
      <c r="H10" s="4" t="inlineStr">
        <is>
          <t xml:space="preserve"> </t>
        </is>
      </c>
    </row>
    <row r="11">
      <c r="A11" s="4" t="inlineStr">
        <is>
          <t>Discontinued operations, disposed of by means other than sale | Electrical Solutions | P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pension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00</v>
      </c>
    </row>
    <row r="14">
      <c r="A14" s="4" t="inlineStr">
        <is>
          <t>Decrease in liability for pension obligation</t>
        </is>
      </c>
      <c r="B14" s="6"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Periodic Payment</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eneral and administrative expenses</t>
        </is>
      </c>
      <c r="B19" s="4" t="inlineStr">
        <is>
          <t xml:space="preserve"> </t>
        </is>
      </c>
      <c r="C19" s="4" t="inlineStr">
        <is>
          <t xml:space="preserve"> </t>
        </is>
      </c>
      <c r="D19" s="5" t="n">
        <v>5</v>
      </c>
      <c r="E19" s="4" t="inlineStr">
        <is>
          <t xml:space="preserve"> </t>
        </is>
      </c>
      <c r="F19" s="5" t="n">
        <v>39</v>
      </c>
      <c r="G19" s="4" t="inlineStr">
        <is>
          <t xml:space="preserve"> </t>
        </is>
      </c>
      <c r="H19" s="4" t="inlineStr">
        <is>
          <t xml:space="preserve"> </t>
        </is>
      </c>
    </row>
    <row r="20">
      <c r="A20" s="4" t="inlineStr">
        <is>
          <t>Interest expense, net</t>
        </is>
      </c>
      <c r="B20" s="4" t="inlineStr">
        <is>
          <t xml:space="preserve"> </t>
        </is>
      </c>
      <c r="C20" s="5" t="n">
        <v>45</v>
      </c>
      <c r="D20" s="5" t="n">
        <v>46</v>
      </c>
      <c r="E20" s="5" t="n">
        <v>75</v>
      </c>
      <c r="F20" s="5" t="n">
        <v>76</v>
      </c>
      <c r="G20" s="4" t="inlineStr">
        <is>
          <t xml:space="preserve"> </t>
        </is>
      </c>
      <c r="H20" s="4" t="inlineStr">
        <is>
          <t xml:space="preserve"> </t>
        </is>
      </c>
    </row>
    <row r="21">
      <c r="A21" s="4" t="inlineStr">
        <is>
          <t>Income (loss) from discontinued operations before income tax</t>
        </is>
      </c>
      <c r="B21" s="4" t="inlineStr">
        <is>
          <t xml:space="preserve"> </t>
        </is>
      </c>
      <c r="C21" s="5" t="n">
        <v>-45</v>
      </c>
      <c r="D21" s="5" t="n">
        <v>-34</v>
      </c>
      <c r="E21" s="5" t="n">
        <v>-92</v>
      </c>
      <c r="F21" s="5" t="n">
        <v>130</v>
      </c>
      <c r="G21" s="4" t="inlineStr">
        <is>
          <t xml:space="preserve"> </t>
        </is>
      </c>
      <c r="H21" s="4" t="inlineStr">
        <is>
          <t xml:space="preserve"> </t>
        </is>
      </c>
    </row>
    <row r="22">
      <c r="A22" s="4" t="inlineStr">
        <is>
          <t>Income tax expense (benefit)</t>
        </is>
      </c>
      <c r="B22" s="4" t="inlineStr">
        <is>
          <t xml:space="preserve"> </t>
        </is>
      </c>
      <c r="C22" s="5" t="n">
        <v>-3</v>
      </c>
      <c r="D22" s="5" t="n">
        <v>22</v>
      </c>
      <c r="E22" s="5" t="n">
        <v>-626</v>
      </c>
      <c r="F22" s="5" t="n">
        <v>59</v>
      </c>
      <c r="G22" s="4" t="inlineStr">
        <is>
          <t xml:space="preserve"> </t>
        </is>
      </c>
      <c r="H22" s="4" t="inlineStr">
        <is>
          <t xml:space="preserve"> </t>
        </is>
      </c>
    </row>
    <row r="23">
      <c r="A23" s="4" t="inlineStr">
        <is>
          <t>Income (loss) from discontinued operations</t>
        </is>
      </c>
      <c r="B23" s="4" t="inlineStr">
        <is>
          <t xml:space="preserve"> </t>
        </is>
      </c>
      <c r="C23" s="5" t="n">
        <v>-42</v>
      </c>
      <c r="D23" s="5" t="n">
        <v>-56</v>
      </c>
      <c r="E23" s="5" t="n">
        <v>534</v>
      </c>
      <c r="F23" s="5" t="n">
        <v>71</v>
      </c>
      <c r="G23" s="4" t="inlineStr">
        <is>
          <t xml:space="preserve"> </t>
        </is>
      </c>
      <c r="H23" s="4" t="inlineStr">
        <is>
          <t xml:space="preserve"> </t>
        </is>
      </c>
    </row>
    <row r="24">
      <c r="A24" s="4" t="inlineStr">
        <is>
          <t>Discontinued operations disposed of by sale | Electrical Solutions And Mechanical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s of discontinued operations</t>
        </is>
      </c>
      <c r="B26" s="4" t="inlineStr">
        <is>
          <t xml:space="preserve"> </t>
        </is>
      </c>
      <c r="C26" s="5" t="n">
        <v>0</v>
      </c>
      <c r="D26" s="4" t="inlineStr">
        <is>
          <t xml:space="preserve"> </t>
        </is>
      </c>
      <c r="E26" s="5" t="n">
        <v>0</v>
      </c>
      <c r="F26" s="4" t="inlineStr">
        <is>
          <t xml:space="preserve"> </t>
        </is>
      </c>
      <c r="G26" s="5" t="n">
        <v>0</v>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liabilities of discontinued operations</t>
        </is>
      </c>
      <c r="B28" s="4" t="inlineStr">
        <is>
          <t xml:space="preserve"> </t>
        </is>
      </c>
      <c r="C28" s="5" t="n">
        <v>106</v>
      </c>
      <c r="D28" s="4" t="inlineStr">
        <is>
          <t xml:space="preserve"> </t>
        </is>
      </c>
      <c r="E28" s="5" t="n">
        <v>106</v>
      </c>
      <c r="F28" s="4" t="inlineStr">
        <is>
          <t xml:space="preserve"> </t>
        </is>
      </c>
      <c r="G28" s="5" t="n">
        <v>316</v>
      </c>
      <c r="H28" s="4" t="inlineStr">
        <is>
          <t xml:space="preserve"> </t>
        </is>
      </c>
    </row>
    <row r="29">
      <c r="A29" s="4" t="inlineStr">
        <is>
          <t>Liability for pension obligation</t>
        </is>
      </c>
      <c r="B29" s="4" t="inlineStr">
        <is>
          <t xml:space="preserve"> </t>
        </is>
      </c>
      <c r="C29" s="5" t="n">
        <v>2307</v>
      </c>
      <c r="D29" s="4" t="inlineStr">
        <is>
          <t xml:space="preserve"> </t>
        </is>
      </c>
      <c r="E29" s="5" t="n">
        <v>2307</v>
      </c>
      <c r="F29" s="4" t="inlineStr">
        <is>
          <t xml:space="preserve"> </t>
        </is>
      </c>
      <c r="G29" s="5" t="n">
        <v>2368</v>
      </c>
      <c r="H29" s="4" t="inlineStr">
        <is>
          <t xml:space="preserve"> </t>
        </is>
      </c>
    </row>
    <row r="30">
      <c r="A30" s="4" t="inlineStr">
        <is>
          <t>Liability for uncertain tax positions</t>
        </is>
      </c>
      <c r="B30" s="4" t="inlineStr">
        <is>
          <t xml:space="preserve"> </t>
        </is>
      </c>
      <c r="C30" s="5" t="n">
        <v>1206</v>
      </c>
      <c r="D30" s="4" t="inlineStr">
        <is>
          <t xml:space="preserve"> </t>
        </is>
      </c>
      <c r="E30" s="5" t="n">
        <v>1206</v>
      </c>
      <c r="F30" s="4" t="inlineStr">
        <is>
          <t xml:space="preserve"> </t>
        </is>
      </c>
      <c r="G30" s="5" t="n">
        <v>1882</v>
      </c>
      <c r="H30" s="4" t="inlineStr">
        <is>
          <t xml:space="preserve"> </t>
        </is>
      </c>
    </row>
    <row r="31">
      <c r="A31" s="4" t="inlineStr">
        <is>
          <t>Long-term liabilities of discontinued operations</t>
        </is>
      </c>
      <c r="B31" s="4" t="inlineStr">
        <is>
          <t xml:space="preserve"> </t>
        </is>
      </c>
      <c r="C31" s="5" t="n">
        <v>3513</v>
      </c>
      <c r="D31" s="4" t="inlineStr">
        <is>
          <t xml:space="preserve"> </t>
        </is>
      </c>
      <c r="E31" s="5" t="n">
        <v>3513</v>
      </c>
      <c r="F31" s="4" t="inlineStr">
        <is>
          <t xml:space="preserve"> </t>
        </is>
      </c>
      <c r="G31" s="5" t="n">
        <v>4250</v>
      </c>
      <c r="H31" s="4" t="inlineStr">
        <is>
          <t xml:space="preserve"> </t>
        </is>
      </c>
    </row>
    <row r="32">
      <c r="A32" s="4" t="inlineStr">
        <is>
          <t>Total liabilities of discontinued operations</t>
        </is>
      </c>
      <c r="B32" s="4" t="inlineStr">
        <is>
          <t xml:space="preserve"> </t>
        </is>
      </c>
      <c r="C32" s="6" t="n">
        <v>3619</v>
      </c>
      <c r="D32" s="4" t="inlineStr">
        <is>
          <t xml:space="preserve"> </t>
        </is>
      </c>
      <c r="E32" s="5" t="n">
        <v>3619</v>
      </c>
      <c r="F32" s="4" t="inlineStr">
        <is>
          <t xml:space="preserve"> </t>
        </is>
      </c>
      <c r="G32" s="6" t="n">
        <v>4566</v>
      </c>
      <c r="H32" s="4" t="inlineStr">
        <is>
          <t xml:space="preserve"> </t>
        </is>
      </c>
    </row>
    <row r="33">
      <c r="A33" s="4" t="inlineStr">
        <is>
          <t>Discontinued operations disposed of by sale | Electrical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loss)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gain) on disposal - Electrical Solutions</t>
        </is>
      </c>
      <c r="B35" s="4" t="inlineStr">
        <is>
          <t xml:space="preserve"> </t>
        </is>
      </c>
      <c r="C35" s="4" t="inlineStr">
        <is>
          <t xml:space="preserve"> </t>
        </is>
      </c>
      <c r="D35" s="6" t="n">
        <v>-17</v>
      </c>
      <c r="E35" s="6" t="n">
        <v>17</v>
      </c>
      <c r="F35" s="6" t="n">
        <v>-245</v>
      </c>
      <c r="G35" s="4" t="inlineStr">
        <is>
          <t xml:space="preserve"> </t>
        </is>
      </c>
      <c r="H3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56685</v>
      </c>
      <c r="C4" s="6" t="n">
        <v>73351</v>
      </c>
      <c r="D4" s="6" t="n">
        <v>182303</v>
      </c>
      <c r="E4" s="6" t="n">
        <v>225773</v>
      </c>
    </row>
    <row r="5">
      <c r="A5" s="3" t="inlineStr">
        <is>
          <t>Variable consideration</t>
        </is>
      </c>
      <c r="B5" s="4" t="inlineStr">
        <is>
          <t xml:space="preserve"> </t>
        </is>
      </c>
      <c r="C5" s="4" t="inlineStr">
        <is>
          <t xml:space="preserve"> </t>
        </is>
      </c>
      <c r="D5" s="4" t="inlineStr">
        <is>
          <t xml:space="preserve"> </t>
        </is>
      </c>
      <c r="E5" s="4" t="inlineStr">
        <is>
          <t xml:space="preserve"> </t>
        </is>
      </c>
    </row>
    <row r="6">
      <c r="A6" s="4" t="inlineStr">
        <is>
          <t>Maximum limited warranty term</t>
        </is>
      </c>
      <c r="B6" s="4" t="inlineStr">
        <is>
          <t xml:space="preserve"> </t>
        </is>
      </c>
      <c r="C6" s="4" t="inlineStr">
        <is>
          <t xml:space="preserve"> </t>
        </is>
      </c>
      <c r="D6" s="4" t="inlineStr">
        <is>
          <t>2 years</t>
        </is>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Revenue</t>
        </is>
      </c>
      <c r="B9" s="5" t="n">
        <v>56685</v>
      </c>
      <c r="C9" s="5" t="n">
        <v>64379</v>
      </c>
      <c r="D9" s="6" t="n">
        <v>176801</v>
      </c>
      <c r="E9" s="5" t="n">
        <v>197287</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5" t="n">
        <v>8972</v>
      </c>
      <c r="D12" s="5" t="n">
        <v>5502</v>
      </c>
      <c r="E12" s="5" t="n">
        <v>28486</v>
      </c>
    </row>
    <row r="13">
      <c r="A13" s="4" t="inlineStr">
        <is>
          <t>Cost-plus reimbursement contract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Revenue</t>
        </is>
      </c>
      <c r="B15" s="5" t="n">
        <v>44237</v>
      </c>
      <c r="C15" s="5" t="n">
        <v>63363</v>
      </c>
      <c r="D15" s="5" t="n">
        <v>138263</v>
      </c>
      <c r="E15" s="5" t="n">
        <v>201027</v>
      </c>
    </row>
    <row r="16">
      <c r="A16" s="4" t="inlineStr">
        <is>
          <t>Fixed-price contracts</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Revenue</t>
        </is>
      </c>
      <c r="B18" s="6" t="n">
        <v>12448</v>
      </c>
      <c r="C18" s="6" t="n">
        <v>9988</v>
      </c>
      <c r="D18" s="6" t="n">
        <v>44040</v>
      </c>
      <c r="E18" s="6" t="n">
        <v>247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assets and the contrac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hanges in the contract assets and the 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incurred on uncompleted contracts</t>
        </is>
      </c>
      <c r="B4" s="6" t="n">
        <v>55936</v>
      </c>
      <c r="C4" s="6" t="n">
        <v>66590</v>
      </c>
      <c r="D4" s="6" t="n">
        <v>173564</v>
      </c>
      <c r="E4" s="6" t="n">
        <v>203561</v>
      </c>
      <c r="F4" s="4" t="inlineStr">
        <is>
          <t xml:space="preserve"> </t>
        </is>
      </c>
    </row>
    <row r="5">
      <c r="A5" s="4" t="inlineStr">
        <is>
          <t>Earnings recognized on uncompleted contracts</t>
        </is>
      </c>
      <c r="B5" s="5" t="n">
        <v>749</v>
      </c>
      <c r="C5" s="5" t="n">
        <v>6761</v>
      </c>
      <c r="D5" s="5" t="n">
        <v>8739</v>
      </c>
      <c r="E5" s="5" t="n">
        <v>22212</v>
      </c>
      <c r="F5" s="4" t="inlineStr">
        <is>
          <t xml:space="preserve"> </t>
        </is>
      </c>
    </row>
    <row r="6">
      <c r="A6" s="4" t="inlineStr">
        <is>
          <t>Total</t>
        </is>
      </c>
      <c r="B6" s="5" t="n">
        <v>56685</v>
      </c>
      <c r="C6" s="5" t="n">
        <v>73351</v>
      </c>
      <c r="D6" s="5" t="n">
        <v>182303</v>
      </c>
      <c r="E6" s="5" t="n">
        <v>225773</v>
      </c>
      <c r="F6" s="4" t="inlineStr">
        <is>
          <t xml:space="preserve"> </t>
        </is>
      </c>
    </row>
    <row r="7">
      <c r="A7" s="4" t="inlineStr">
        <is>
          <t>Less - billings to date</t>
        </is>
      </c>
      <c r="B7" s="5" t="n">
        <v>-50049</v>
      </c>
      <c r="C7" s="5" t="n">
        <v>-63034</v>
      </c>
      <c r="D7" s="5" t="n">
        <v>-175667</v>
      </c>
      <c r="E7" s="5" t="n">
        <v>-215456</v>
      </c>
      <c r="F7" s="4" t="inlineStr">
        <is>
          <t xml:space="preserve"> </t>
        </is>
      </c>
    </row>
    <row r="8">
      <c r="A8" s="4" t="inlineStr">
        <is>
          <t>Net</t>
        </is>
      </c>
      <c r="B8" s="5" t="n">
        <v>6636</v>
      </c>
      <c r="C8" s="5" t="n">
        <v>10317</v>
      </c>
      <c r="D8" s="5" t="n">
        <v>6636</v>
      </c>
      <c r="E8" s="5" t="n">
        <v>10317</v>
      </c>
      <c r="F8" s="4" t="inlineStr">
        <is>
          <t xml:space="preserve"> </t>
        </is>
      </c>
    </row>
    <row r="9">
      <c r="A9" s="4" t="inlineStr">
        <is>
          <t>Contract assets</t>
        </is>
      </c>
      <c r="B9" s="5" t="n">
        <v>10076</v>
      </c>
      <c r="C9" s="5" t="n">
        <v>12811</v>
      </c>
      <c r="D9" s="5" t="n">
        <v>10076</v>
      </c>
      <c r="E9" s="5" t="n">
        <v>12811</v>
      </c>
      <c r="F9" s="6" t="n">
        <v>12683</v>
      </c>
    </row>
    <row r="10">
      <c r="A10" s="4" t="inlineStr">
        <is>
          <t>Contract liabilities</t>
        </is>
      </c>
      <c r="B10" s="5" t="n">
        <v>-3440</v>
      </c>
      <c r="C10" s="6" t="n">
        <v>-2494</v>
      </c>
      <c r="D10" s="5" t="n">
        <v>-3440</v>
      </c>
      <c r="E10" s="6" t="n">
        <v>-2494</v>
      </c>
      <c r="F10" s="6" t="n">
        <v>-3412</v>
      </c>
    </row>
    <row r="11">
      <c r="A11" s="4" t="inlineStr">
        <is>
          <t>Revenue recognized from contracts in progress liability balance at September 30, 2022</t>
        </is>
      </c>
      <c r="B11" s="6" t="n">
        <v>100</v>
      </c>
      <c r="C11" s="4" t="inlineStr">
        <is>
          <t xml:space="preserve"> </t>
        </is>
      </c>
      <c r="D11" s="6" t="n">
        <v>22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56685</v>
      </c>
      <c r="C4" s="6" t="n">
        <v>73351</v>
      </c>
      <c r="D4" s="6" t="n">
        <v>182303</v>
      </c>
      <c r="E4" s="6" t="n">
        <v>225773</v>
      </c>
    </row>
    <row r="5">
      <c r="A5" s="4" t="inlineStr">
        <is>
          <t>Cost of revenue</t>
        </is>
      </c>
      <c r="B5" s="5" t="n">
        <v>55936</v>
      </c>
      <c r="C5" s="5" t="n">
        <v>66590</v>
      </c>
      <c r="D5" s="5" t="n">
        <v>173564</v>
      </c>
      <c r="E5" s="5" t="n">
        <v>203561</v>
      </c>
    </row>
    <row r="6">
      <c r="A6" s="4" t="inlineStr">
        <is>
          <t>Gross profit</t>
        </is>
      </c>
      <c r="B6" s="5" t="n">
        <v>749</v>
      </c>
      <c r="C6" s="5" t="n">
        <v>6761</v>
      </c>
      <c r="D6" s="5" t="n">
        <v>8739</v>
      </c>
      <c r="E6" s="5" t="n">
        <v>222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322</v>
      </c>
      <c r="C8" s="5" t="n">
        <v>267</v>
      </c>
      <c r="D8" s="5" t="n">
        <v>1054</v>
      </c>
      <c r="E8" s="5" t="n">
        <v>709</v>
      </c>
    </row>
    <row r="9">
      <c r="A9" s="4" t="inlineStr">
        <is>
          <t>General and administrative expenses</t>
        </is>
      </c>
      <c r="B9" s="5" t="n">
        <v>6657</v>
      </c>
      <c r="C9" s="5" t="n">
        <v>4248</v>
      </c>
      <c r="D9" s="5" t="n">
        <v>19022</v>
      </c>
      <c r="E9" s="5" t="n">
        <v>16931</v>
      </c>
    </row>
    <row r="10">
      <c r="A10" s="4" t="inlineStr">
        <is>
          <t>Depreciation and amortization expense</t>
        </is>
      </c>
      <c r="B10" s="5" t="n">
        <v>61</v>
      </c>
      <c r="C10" s="5" t="n">
        <v>50</v>
      </c>
      <c r="D10" s="5" t="n">
        <v>173</v>
      </c>
      <c r="E10" s="5" t="n">
        <v>137</v>
      </c>
    </row>
    <row r="11">
      <c r="A11" s="4" t="inlineStr">
        <is>
          <t>Total operating expenses</t>
        </is>
      </c>
      <c r="B11" s="5" t="n">
        <v>7040</v>
      </c>
      <c r="C11" s="5" t="n">
        <v>4565</v>
      </c>
      <c r="D11" s="5" t="n">
        <v>20249</v>
      </c>
      <c r="E11" s="5" t="n">
        <v>17777</v>
      </c>
    </row>
    <row r="12">
      <c r="A12" s="4" t="inlineStr">
        <is>
          <t>Operating income (loss)</t>
        </is>
      </c>
      <c r="B12" s="5" t="n">
        <v>-6291</v>
      </c>
      <c r="C12" s="5" t="n">
        <v>2196</v>
      </c>
      <c r="D12" s="5" t="n">
        <v>-11510</v>
      </c>
      <c r="E12" s="5" t="n">
        <v>4435</v>
      </c>
    </row>
    <row r="13">
      <c r="A13" s="3" t="inlineStr">
        <is>
          <t>Interest expense, net</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485</v>
      </c>
      <c r="C14" s="5" t="n">
        <v>1227</v>
      </c>
      <c r="D14" s="5" t="n">
        <v>3965</v>
      </c>
      <c r="E14" s="5" t="n">
        <v>3733</v>
      </c>
    </row>
    <row r="15">
      <c r="A15" s="4" t="inlineStr">
        <is>
          <t>Other (income) expense, net</t>
        </is>
      </c>
      <c r="B15" s="5" t="n">
        <v>-11114</v>
      </c>
      <c r="C15" s="5" t="n">
        <v>181</v>
      </c>
      <c r="D15" s="5" t="n">
        <v>-11533</v>
      </c>
      <c r="E15" s="5" t="n">
        <v>-1411</v>
      </c>
    </row>
    <row r="16">
      <c r="A16" s="4" t="inlineStr">
        <is>
          <t>Total other (income) expense, net</t>
        </is>
      </c>
      <c r="B16" s="5" t="n">
        <v>-9629</v>
      </c>
      <c r="C16" s="5" t="n">
        <v>1408</v>
      </c>
      <c r="D16" s="5" t="n">
        <v>-7568</v>
      </c>
      <c r="E16" s="5" t="n">
        <v>2322</v>
      </c>
    </row>
    <row r="17">
      <c r="A17" s="4" t="inlineStr">
        <is>
          <t>Income (loss) from continuing operations before income tax</t>
        </is>
      </c>
      <c r="B17" s="5" t="n">
        <v>3338</v>
      </c>
      <c r="C17" s="5" t="n">
        <v>788</v>
      </c>
      <c r="D17" s="5" t="n">
        <v>-3942</v>
      </c>
      <c r="E17" s="5" t="n">
        <v>2113</v>
      </c>
    </row>
    <row r="18">
      <c r="A18" s="4" t="inlineStr">
        <is>
          <t>Income tax expense (benefit)</t>
        </is>
      </c>
      <c r="B18" s="5" t="n">
        <v>-272</v>
      </c>
      <c r="C18" s="5" t="n">
        <v>-6</v>
      </c>
      <c r="D18" s="5" t="n">
        <v>-214</v>
      </c>
      <c r="E18" s="5" t="n">
        <v>256</v>
      </c>
    </row>
    <row r="19">
      <c r="A19" s="4" t="inlineStr">
        <is>
          <t>Income (loss) from continuing operations</t>
        </is>
      </c>
      <c r="B19" s="5" t="n">
        <v>3610</v>
      </c>
      <c r="C19" s="5" t="n">
        <v>794</v>
      </c>
      <c r="D19" s="5" t="n">
        <v>-3728</v>
      </c>
      <c r="E19" s="5" t="n">
        <v>1857</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loss) from discontinued operations before income tax</t>
        </is>
      </c>
      <c r="B21" s="5" t="n">
        <v>-45</v>
      </c>
      <c r="C21" s="5" t="n">
        <v>-34</v>
      </c>
      <c r="D21" s="5" t="n">
        <v>-92</v>
      </c>
      <c r="E21" s="5" t="n">
        <v>130</v>
      </c>
    </row>
    <row r="22">
      <c r="A22" s="4" t="inlineStr">
        <is>
          <t>Income tax expense (benefit)</t>
        </is>
      </c>
      <c r="B22" s="5" t="n">
        <v>-3</v>
      </c>
      <c r="C22" s="5" t="n">
        <v>22</v>
      </c>
      <c r="D22" s="5" t="n">
        <v>-626</v>
      </c>
      <c r="E22" s="5" t="n">
        <v>59</v>
      </c>
    </row>
    <row r="23">
      <c r="A23" s="4" t="inlineStr">
        <is>
          <t>Income (loss) from discontinued operations</t>
        </is>
      </c>
      <c r="B23" s="5" t="n">
        <v>-42</v>
      </c>
      <c r="C23" s="5" t="n">
        <v>-56</v>
      </c>
      <c r="D23" s="5" t="n">
        <v>534</v>
      </c>
      <c r="E23" s="5" t="n">
        <v>71</v>
      </c>
    </row>
    <row r="24">
      <c r="A24" s="4" t="inlineStr">
        <is>
          <t>Net income (loss)</t>
        </is>
      </c>
      <c r="B24" s="6" t="n">
        <v>3568</v>
      </c>
      <c r="C24" s="6" t="n">
        <v>738</v>
      </c>
      <c r="D24" s="6" t="n">
        <v>-3194</v>
      </c>
      <c r="E24" s="6" t="n">
        <v>1928</v>
      </c>
    </row>
    <row r="25">
      <c r="A25" s="3" t="inlineStr">
        <is>
          <t>Basic income (loss) per common share</t>
        </is>
      </c>
      <c r="B25" s="4" t="inlineStr">
        <is>
          <t xml:space="preserve"> </t>
        </is>
      </c>
      <c r="C25" s="4" t="inlineStr">
        <is>
          <t xml:space="preserve"> </t>
        </is>
      </c>
      <c r="D25" s="4" t="inlineStr">
        <is>
          <t xml:space="preserve"> </t>
        </is>
      </c>
      <c r="E25" s="4" t="inlineStr">
        <is>
          <t xml:space="preserve"> </t>
        </is>
      </c>
    </row>
    <row r="26">
      <c r="A26" s="4" t="inlineStr">
        <is>
          <t>Income (loss) from continuing operations</t>
        </is>
      </c>
      <c r="B26" s="7" t="n">
        <v>0.14</v>
      </c>
      <c r="C26" s="7" t="n">
        <v>0.03</v>
      </c>
      <c r="D26" s="7" t="n">
        <v>-0.14</v>
      </c>
      <c r="E26" s="7" t="n">
        <v>0.07000000000000001</v>
      </c>
    </row>
    <row r="27">
      <c r="A27" s="4" t="inlineStr">
        <is>
          <t>Income (loss) from discontinued operations</t>
        </is>
      </c>
      <c r="B27" s="4" t="inlineStr">
        <is>
          <t xml:space="preserve"> </t>
        </is>
      </c>
      <c r="C27" s="5" t="n">
        <v>0</v>
      </c>
      <c r="D27" s="8" t="n">
        <v>0.02</v>
      </c>
      <c r="E27" s="5" t="n">
        <v>0</v>
      </c>
    </row>
    <row r="28">
      <c r="A28" s="4" t="inlineStr">
        <is>
          <t>Basic income (loss) per common share</t>
        </is>
      </c>
      <c r="B28" s="8" t="n">
        <v>0.14</v>
      </c>
      <c r="C28" s="8" t="n">
        <v>0.03</v>
      </c>
      <c r="D28" s="8" t="n">
        <v>-0.12</v>
      </c>
      <c r="E28" s="8" t="n">
        <v>0.07000000000000001</v>
      </c>
    </row>
    <row r="29">
      <c r="A29" s="3" t="inlineStr">
        <is>
          <t>Diluted income (loss) per common share</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t>
        </is>
      </c>
      <c r="B30" s="8" t="n">
        <v>0.14</v>
      </c>
      <c r="C30" s="8" t="n">
        <v>0.03</v>
      </c>
      <c r="D30" s="8" t="n">
        <v>-0.14</v>
      </c>
      <c r="E30" s="8" t="n">
        <v>0.07000000000000001</v>
      </c>
    </row>
    <row r="31">
      <c r="A31" s="4" t="inlineStr">
        <is>
          <t>Income (loss) from discontinued operations</t>
        </is>
      </c>
      <c r="B31" s="8" t="n">
        <v>-0.01</v>
      </c>
      <c r="C31" s="5" t="n">
        <v>0</v>
      </c>
      <c r="D31" s="8" t="n">
        <v>0.02</v>
      </c>
      <c r="E31" s="5" t="n">
        <v>0</v>
      </c>
    </row>
    <row r="32">
      <c r="A32" s="4" t="inlineStr">
        <is>
          <t>Diluted income (loss) per common share</t>
        </is>
      </c>
      <c r="B32" s="7" t="n">
        <v>0.13</v>
      </c>
      <c r="C32" s="7" t="n">
        <v>0.03</v>
      </c>
      <c r="D32" s="7" t="n">
        <v>-0.12</v>
      </c>
      <c r="E32" s="7" t="n">
        <v>0.070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Sep. 30, 2022 USD ($)</t>
        </is>
      </c>
    </row>
    <row r="2">
      <c r="A2" s="3" t="inlineStr">
        <is>
          <t>Transaction price allocated to the remaining performance obligations</t>
        </is>
      </c>
      <c r="B2" s="4" t="inlineStr">
        <is>
          <t xml:space="preserve"> </t>
        </is>
      </c>
    </row>
    <row r="3">
      <c r="A3" s="4" t="inlineStr">
        <is>
          <t>Remaining performance obligation</t>
        </is>
      </c>
      <c r="B3" s="6" t="n">
        <v>352723</v>
      </c>
    </row>
    <row r="4">
      <c r="A4" s="4" t="inlineStr">
        <is>
          <t>Revenue, Remaining Performance Obligation, Expected Timing of Satisfaction, Start Date [Axis]: 2022-10-01</t>
        </is>
      </c>
      <c r="B4" s="4" t="inlineStr">
        <is>
          <t xml:space="preserve"> </t>
        </is>
      </c>
    </row>
    <row r="5">
      <c r="A5" s="3" t="inlineStr">
        <is>
          <t>Transaction price allocated to the remaining performance obligations</t>
        </is>
      </c>
      <c r="B5" s="4" t="inlineStr">
        <is>
          <t xml:space="preserve"> </t>
        </is>
      </c>
    </row>
    <row r="6">
      <c r="A6" s="4" t="inlineStr">
        <is>
          <t>Remaining performance obligation</t>
        </is>
      </c>
      <c r="B6" s="6" t="n">
        <v>64529</v>
      </c>
    </row>
    <row r="7">
      <c r="A7" s="4" t="inlineStr">
        <is>
          <t>Expected timing of satisfaction</t>
        </is>
      </c>
      <c r="B7" s="4" t="inlineStr">
        <is>
          <t>3 months</t>
        </is>
      </c>
    </row>
    <row r="8">
      <c r="A8" s="4" t="inlineStr">
        <is>
          <t>Revenue, Remaining Performance Obligation, Expected Timing of Satisfaction, Start Date [Axis]: 2023-01-01</t>
        </is>
      </c>
      <c r="B8" s="4" t="inlineStr">
        <is>
          <t xml:space="preserve"> </t>
        </is>
      </c>
    </row>
    <row r="9">
      <c r="A9" s="3" t="inlineStr">
        <is>
          <t>Transaction price allocated to the remaining performance obligations</t>
        </is>
      </c>
      <c r="B9" s="4" t="inlineStr">
        <is>
          <t xml:space="preserve"> </t>
        </is>
      </c>
    </row>
    <row r="10">
      <c r="A10" s="4" t="inlineStr">
        <is>
          <t>Remaining performance obligation</t>
        </is>
      </c>
      <c r="B10" s="6" t="n">
        <v>122093</v>
      </c>
    </row>
    <row r="11">
      <c r="A11" s="4" t="inlineStr">
        <is>
          <t>Expected timing of satisfaction</t>
        </is>
      </c>
      <c r="B11" s="4" t="inlineStr">
        <is>
          <t>1 year</t>
        </is>
      </c>
    </row>
    <row r="12">
      <c r="A12" s="4" t="inlineStr">
        <is>
          <t>Revenue, Remaining Performance Obligation, Expected Timing of Satisfaction, Start Date [Axis]: 2024-01-01</t>
        </is>
      </c>
      <c r="B12" s="4" t="inlineStr">
        <is>
          <t xml:space="preserve"> </t>
        </is>
      </c>
    </row>
    <row r="13">
      <c r="A13" s="3" t="inlineStr">
        <is>
          <t>Transaction price allocated to the remaining performance obligations</t>
        </is>
      </c>
      <c r="B13" s="4" t="inlineStr">
        <is>
          <t xml:space="preserve"> </t>
        </is>
      </c>
    </row>
    <row r="14">
      <c r="A14" s="4" t="inlineStr">
        <is>
          <t>Remaining performance obligation</t>
        </is>
      </c>
      <c r="B14" s="6" t="n">
        <v>61135</v>
      </c>
    </row>
    <row r="15">
      <c r="A15" s="4" t="inlineStr">
        <is>
          <t>Expected timing of satisfaction</t>
        </is>
      </c>
      <c r="B15" s="4" t="inlineStr">
        <is>
          <t>1 year</t>
        </is>
      </c>
    </row>
    <row r="16">
      <c r="A16" s="4" t="inlineStr">
        <is>
          <t>Revenue, Remaining Performance Obligation, Expected Timing of Satisfaction, Start Date [Axis]: 2025-01-01</t>
        </is>
      </c>
      <c r="B16" s="4" t="inlineStr">
        <is>
          <t xml:space="preserve"> </t>
        </is>
      </c>
    </row>
    <row r="17">
      <c r="A17" s="3" t="inlineStr">
        <is>
          <t>Transaction price allocated to the remaining performance obligations</t>
        </is>
      </c>
      <c r="B17" s="4" t="inlineStr">
        <is>
          <t xml:space="preserve"> </t>
        </is>
      </c>
    </row>
    <row r="18">
      <c r="A18" s="4" t="inlineStr">
        <is>
          <t>Remaining performance obligation</t>
        </is>
      </c>
      <c r="B18" s="6" t="n">
        <v>104966</v>
      </c>
    </row>
    <row r="19">
      <c r="A19" s="4" t="inlineStr">
        <is>
          <t>Expected timing of satisfaction</t>
        </is>
      </c>
      <c r="B19"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26422761</v>
      </c>
      <c r="C4" s="5" t="n">
        <v>25915502</v>
      </c>
      <c r="D4" s="5" t="n">
        <v>26422761</v>
      </c>
      <c r="E4" s="5" t="n">
        <v>25915502</v>
      </c>
      <c r="F4" s="5" t="n">
        <v>25939621</v>
      </c>
    </row>
    <row r="5">
      <c r="A5" s="3" t="inlineStr">
        <is>
          <t>Net income (basic and dilu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from continuing operations</t>
        </is>
      </c>
      <c r="B6" s="6" t="n">
        <v>3610</v>
      </c>
      <c r="C6" s="6" t="n">
        <v>794</v>
      </c>
      <c r="D6" s="6" t="n">
        <v>-3728</v>
      </c>
      <c r="E6" s="6" t="n">
        <v>1857</v>
      </c>
      <c r="F6" s="4" t="inlineStr">
        <is>
          <t xml:space="preserve"> </t>
        </is>
      </c>
    </row>
    <row r="7">
      <c r="A7" s="3" t="inlineStr">
        <is>
          <t>Basic income (loss) per common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common shares outstanding</t>
        </is>
      </c>
      <c r="B8" s="5" t="n">
        <v>26102308</v>
      </c>
      <c r="C8" s="5" t="n">
        <v>25699545</v>
      </c>
      <c r="D8" s="5" t="n">
        <v>26009465</v>
      </c>
      <c r="E8" s="5" t="n">
        <v>25306130</v>
      </c>
      <c r="F8" s="4" t="inlineStr">
        <is>
          <t xml:space="preserve"> </t>
        </is>
      </c>
    </row>
    <row r="9">
      <c r="A9" s="4" t="inlineStr">
        <is>
          <t>Basic income (loss) per common share</t>
        </is>
      </c>
      <c r="B9" s="7" t="n">
        <v>0.14</v>
      </c>
      <c r="C9" s="7" t="n">
        <v>0.03</v>
      </c>
      <c r="D9" s="7" t="n">
        <v>-0.14</v>
      </c>
      <c r="E9" s="7" t="n">
        <v>0.07000000000000001</v>
      </c>
      <c r="F9" s="4" t="inlineStr">
        <is>
          <t xml:space="preserve"> </t>
        </is>
      </c>
    </row>
    <row r="10">
      <c r="A10" s="3" t="inlineStr">
        <is>
          <t>Diluted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mmon shares outstanding</t>
        </is>
      </c>
      <c r="B11" s="5" t="n">
        <v>26102308</v>
      </c>
      <c r="C11" s="5" t="n">
        <v>25699545</v>
      </c>
      <c r="D11" s="5" t="n">
        <v>26009465</v>
      </c>
      <c r="E11" s="5" t="n">
        <v>25306130</v>
      </c>
      <c r="F11" s="4" t="inlineStr">
        <is>
          <t xml:space="preserve"> </t>
        </is>
      </c>
    </row>
    <row r="12">
      <c r="A12" s="3" t="inlineStr">
        <is>
          <t>Diluted effe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portion of restricted stock units and awards</t>
        </is>
      </c>
      <c r="B13" s="5" t="n">
        <v>335373</v>
      </c>
      <c r="C13" s="5" t="n">
        <v>807030</v>
      </c>
      <c r="D13" s="4" t="inlineStr">
        <is>
          <t xml:space="preserve"> </t>
        </is>
      </c>
      <c r="E13" s="5" t="n">
        <v>791570</v>
      </c>
      <c r="F13" s="4" t="inlineStr">
        <is>
          <t xml:space="preserve"> </t>
        </is>
      </c>
    </row>
    <row r="14">
      <c r="A14" s="4" t="inlineStr">
        <is>
          <t>Weighted average diluted common shares outstanding</t>
        </is>
      </c>
      <c r="B14" s="5" t="n">
        <v>26437681</v>
      </c>
      <c r="C14" s="5" t="n">
        <v>26506575</v>
      </c>
      <c r="D14" s="5" t="n">
        <v>26009465</v>
      </c>
      <c r="E14" s="5" t="n">
        <v>26097700</v>
      </c>
      <c r="F14" s="4" t="inlineStr">
        <is>
          <t xml:space="preserve"> </t>
        </is>
      </c>
    </row>
    <row r="15">
      <c r="A15" s="4" t="inlineStr">
        <is>
          <t>Diluted income (loss) per common share</t>
        </is>
      </c>
      <c r="B15" s="7" t="n">
        <v>0.14</v>
      </c>
      <c r="C15" s="7" t="n">
        <v>0.03</v>
      </c>
      <c r="D15" s="7" t="n">
        <v>-0.14</v>
      </c>
      <c r="E15" s="7" t="n">
        <v>0.07000000000000001</v>
      </c>
      <c r="F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vested restricted stock included in reportable shares</t>
        </is>
      </c>
      <c r="B18" s="5" t="n">
        <v>321142</v>
      </c>
      <c r="C18" s="5" t="n">
        <v>215956</v>
      </c>
      <c r="D18" s="5" t="n">
        <v>321142</v>
      </c>
      <c r="E18" s="5" t="n">
        <v>215956</v>
      </c>
      <c r="F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 Antidilutive (Details) - Restricted Stock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based Restricted stock unit awards</t>
        </is>
      </c>
      <c r="B3" s="4" t="inlineStr">
        <is>
          <t xml:space="preserve"> </t>
        </is>
      </c>
      <c r="C3" s="4" t="inlineStr">
        <is>
          <t xml:space="preserve"> </t>
        </is>
      </c>
      <c r="D3" s="4" t="inlineStr">
        <is>
          <t xml:space="preserve"> </t>
        </is>
      </c>
      <c r="E3" s="4" t="inlineStr">
        <is>
          <t xml:space="preserve"> </t>
        </is>
      </c>
    </row>
    <row r="4">
      <c r="A4" s="4" t="inlineStr">
        <is>
          <t>Anti-dilutive shares</t>
        </is>
      </c>
      <c r="B4" s="5" t="n">
        <v>573517</v>
      </c>
      <c r="C4" s="5" t="n">
        <v>16666</v>
      </c>
      <c r="D4" s="5" t="n">
        <v>229102</v>
      </c>
      <c r="E4" s="4" t="inlineStr">
        <is>
          <t xml:space="preserve"> </t>
        </is>
      </c>
    </row>
    <row r="5">
      <c r="A5" s="4" t="inlineStr">
        <is>
          <t>Unvested performance- and market-based restricted stock unit awards</t>
        </is>
      </c>
      <c r="B5" s="4" t="inlineStr">
        <is>
          <t xml:space="preserve"> </t>
        </is>
      </c>
      <c r="C5" s="4" t="inlineStr">
        <is>
          <t xml:space="preserve"> </t>
        </is>
      </c>
      <c r="D5" s="4" t="inlineStr">
        <is>
          <t xml:space="preserve"> </t>
        </is>
      </c>
      <c r="E5" s="4" t="inlineStr">
        <is>
          <t xml:space="preserve"> </t>
        </is>
      </c>
    </row>
    <row r="6">
      <c r="A6" s="4" t="inlineStr">
        <is>
          <t>Anti-dilutive shares</t>
        </is>
      </c>
      <c r="B6" s="5" t="n">
        <v>887559</v>
      </c>
      <c r="C6" s="5" t="n">
        <v>833111</v>
      </c>
      <c r="D6" s="5" t="n">
        <v>887559</v>
      </c>
      <c r="E6" s="5" t="n">
        <v>8331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t>
        </is>
      </c>
      <c r="B3" s="6" t="n">
        <v>-272</v>
      </c>
      <c r="C3" s="6" t="n">
        <v>-6</v>
      </c>
      <c r="D3" s="6" t="n">
        <v>-214</v>
      </c>
      <c r="E3" s="6" t="n">
        <v>256</v>
      </c>
    </row>
    <row r="4">
      <c r="A4" s="4" t="inlineStr">
        <is>
          <t>Effective income tax rate for continuing operations</t>
        </is>
      </c>
      <c r="B4" s="4" t="inlineStr">
        <is>
          <t>(8.20%)</t>
        </is>
      </c>
      <c r="C4" s="4" t="inlineStr">
        <is>
          <t>(0.80%)</t>
        </is>
      </c>
      <c r="D4" s="12" t="n">
        <v>0.054</v>
      </c>
      <c r="E4" s="12" t="n">
        <v>0.121</v>
      </c>
    </row>
    <row r="5">
      <c r="A5" s="4" t="inlineStr">
        <is>
          <t>Tax expense (benefit) computed at the maximum U.S. statutory rate, as a percent</t>
        </is>
      </c>
      <c r="B5" s="4" t="inlineStr">
        <is>
          <t xml:space="preserve"> </t>
        </is>
      </c>
      <c r="C5" s="4" t="inlineStr">
        <is>
          <t xml:space="preserve"> </t>
        </is>
      </c>
      <c r="D5" s="11" t="n">
        <v>0.21</v>
      </c>
      <c r="E5" s="4" t="inlineStr">
        <is>
          <t xml:space="preserve"> </t>
        </is>
      </c>
    </row>
    <row r="6">
      <c r="A6" s="4" t="inlineStr">
        <is>
          <t>Increase (decrease) in Income Taxes</t>
        </is>
      </c>
      <c r="B6" s="6" t="n">
        <v>-300</v>
      </c>
      <c r="C6" s="4" t="inlineStr">
        <is>
          <t xml:space="preserve"> </t>
        </is>
      </c>
      <c r="D6" s="6" t="n">
        <v>-500</v>
      </c>
      <c r="E6" s="4" t="inlineStr">
        <is>
          <t xml:space="preserve"> </t>
        </is>
      </c>
    </row>
    <row r="7">
      <c r="A7" s="4" t="inlineStr">
        <is>
          <t>Income tax provision partially offset</t>
        </is>
      </c>
      <c r="B7" s="4" t="inlineStr">
        <is>
          <t xml:space="preserve"> </t>
        </is>
      </c>
      <c r="C7" s="6" t="n">
        <v>300</v>
      </c>
      <c r="D7" s="4" t="inlineStr">
        <is>
          <t xml:space="preserve"> </t>
        </is>
      </c>
      <c r="E7" s="6" t="n">
        <v>200</v>
      </c>
    </row>
    <row r="8">
      <c r="A8" s="4" t="inlineStr">
        <is>
          <t>Deferred tax liabilities, indefinite-lived intangibles</t>
        </is>
      </c>
      <c r="B8" s="5" t="n">
        <v>2300</v>
      </c>
      <c r="C8" s="4" t="inlineStr">
        <is>
          <t xml:space="preserve"> </t>
        </is>
      </c>
      <c r="D8" s="5" t="n">
        <v>2300</v>
      </c>
      <c r="E8" s="4" t="inlineStr">
        <is>
          <t xml:space="preserve"> </t>
        </is>
      </c>
    </row>
    <row r="9">
      <c r="A9" s="4" t="inlineStr">
        <is>
          <t>Amount of future financial taxable income needed to realize deferred tax assets</t>
        </is>
      </c>
      <c r="B9" s="5" t="n">
        <v>12400</v>
      </c>
      <c r="C9" s="4" t="inlineStr">
        <is>
          <t xml:space="preserve"> </t>
        </is>
      </c>
      <c r="D9" s="5" t="n">
        <v>12400</v>
      </c>
      <c r="E9" s="4" t="inlineStr">
        <is>
          <t xml:space="preserve"> </t>
        </is>
      </c>
    </row>
    <row r="10">
      <c r="A10" s="4" t="inlineStr">
        <is>
          <t>Amount of future financial taxable income needed to realize deferred tax assets</t>
        </is>
      </c>
      <c r="B10" s="5" t="n">
        <v>287200</v>
      </c>
      <c r="C10" s="5" t="n">
        <v>270400</v>
      </c>
      <c r="D10" s="5" t="n">
        <v>287200</v>
      </c>
      <c r="E10" s="5" t="n">
        <v>270400</v>
      </c>
    </row>
    <row r="11">
      <c r="A11" s="4" t="inlineStr">
        <is>
          <t>Indefinite lived deferred tax assets attributable to net operating losses</t>
        </is>
      </c>
      <c r="B11" s="5" t="n">
        <v>6800</v>
      </c>
      <c r="C11" s="4" t="inlineStr">
        <is>
          <t xml:space="preserve"> </t>
        </is>
      </c>
      <c r="D11" s="5" t="n">
        <v>6800</v>
      </c>
      <c r="E11" s="4" t="inlineStr">
        <is>
          <t xml:space="preserve"> </t>
        </is>
      </c>
    </row>
    <row r="12">
      <c r="A12" s="4" t="inlineStr">
        <is>
          <t>Increase (decrease) in indefinite-lived deferred tax assets related to interest expense</t>
        </is>
      </c>
      <c r="B12" s="4" t="inlineStr">
        <is>
          <t xml:space="preserve"> </t>
        </is>
      </c>
      <c r="C12" s="4" t="inlineStr">
        <is>
          <t xml:space="preserve"> </t>
        </is>
      </c>
      <c r="D12" s="5" t="n">
        <v>3400</v>
      </c>
      <c r="E12" s="4" t="inlineStr">
        <is>
          <t xml:space="preserve"> </t>
        </is>
      </c>
    </row>
    <row r="13">
      <c r="A13" s="4" t="inlineStr">
        <is>
          <t>Deferred Federal Employer Payroll Taxes, Coronavirus Aid, Relief and Economic Security Act</t>
        </is>
      </c>
      <c r="B13" s="5" t="n">
        <v>4900</v>
      </c>
      <c r="C13" s="4" t="inlineStr">
        <is>
          <t xml:space="preserve"> </t>
        </is>
      </c>
      <c r="D13" s="5" t="n">
        <v>4900</v>
      </c>
      <c r="E13" s="4" t="inlineStr">
        <is>
          <t xml:space="preserve"> </t>
        </is>
      </c>
    </row>
    <row r="14">
      <c r="A14" s="4" t="inlineStr">
        <is>
          <t>Long Term Liabilities Of Discontinued Operations And Other Long Term Liabilitie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5" t="n">
        <v>2300</v>
      </c>
      <c r="C15" s="5" t="n">
        <v>3000</v>
      </c>
      <c r="D15" s="5" t="n">
        <v>2300</v>
      </c>
      <c r="E15" s="5" t="n">
        <v>3000</v>
      </c>
    </row>
    <row r="16">
      <c r="A16" s="4" t="inlineStr">
        <is>
          <t>Accrued interest and penalties related to uncertain income tax positions</t>
        </is>
      </c>
      <c r="B16" s="5" t="n">
        <v>1100</v>
      </c>
      <c r="C16" s="4" t="inlineStr">
        <is>
          <t xml:space="preserve"> </t>
        </is>
      </c>
      <c r="D16" s="5" t="n">
        <v>1100</v>
      </c>
      <c r="E16" s="4" t="inlineStr">
        <is>
          <t xml:space="preserve"> </t>
        </is>
      </c>
    </row>
    <row r="17">
      <c r="A17" s="4" t="inlineStr">
        <is>
          <t>Long Term Liabilities Of Discontinued Operations And Other Long Term Liabilities | Discontinued Operation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5" t="n">
        <v>1200</v>
      </c>
      <c r="C18" s="5" t="n">
        <v>1900</v>
      </c>
      <c r="D18" s="5" t="n">
        <v>1200</v>
      </c>
      <c r="E18" s="5" t="n">
        <v>1900</v>
      </c>
    </row>
    <row r="19">
      <c r="A19" s="4" t="inlineStr">
        <is>
          <t>Accrued interest and penalties related to uncertain income tax positions</t>
        </is>
      </c>
      <c r="B19" s="5" t="n">
        <v>500</v>
      </c>
      <c r="C19" s="4" t="inlineStr">
        <is>
          <t xml:space="preserve"> </t>
        </is>
      </c>
      <c r="D19" s="5" t="n">
        <v>500</v>
      </c>
      <c r="E19" s="4" t="inlineStr">
        <is>
          <t xml:space="preserve"> </t>
        </is>
      </c>
    </row>
    <row r="20">
      <c r="A20" s="4" t="inlineStr">
        <is>
          <t>Canada</t>
        </is>
      </c>
      <c r="B20" s="4" t="inlineStr">
        <is>
          <t xml:space="preserve"> </t>
        </is>
      </c>
      <c r="C20" s="4" t="inlineStr">
        <is>
          <t xml:space="preserve"> </t>
        </is>
      </c>
      <c r="D20" s="4" t="inlineStr">
        <is>
          <t xml:space="preserve"> </t>
        </is>
      </c>
      <c r="E20" s="4" t="inlineStr">
        <is>
          <t xml:space="preserve"> </t>
        </is>
      </c>
    </row>
    <row r="21">
      <c r="A21" s="4" t="inlineStr">
        <is>
          <t>Foreign tax rate differences, amount</t>
        </is>
      </c>
      <c r="B21" s="4" t="inlineStr">
        <is>
          <t xml:space="preserve"> </t>
        </is>
      </c>
      <c r="C21" s="6" t="n">
        <v>-600</v>
      </c>
      <c r="D21" s="4" t="inlineStr">
        <is>
          <t xml:space="preserve"> </t>
        </is>
      </c>
      <c r="E21" s="6" t="n">
        <v>-700</v>
      </c>
    </row>
    <row r="22">
      <c r="A22" s="4" t="inlineStr">
        <is>
          <t>Deferred tax assets accrued</t>
        </is>
      </c>
      <c r="B22" s="5" t="n">
        <v>200</v>
      </c>
      <c r="C22" s="4" t="inlineStr">
        <is>
          <t xml:space="preserve"> </t>
        </is>
      </c>
      <c r="D22" s="5" t="n">
        <v>200</v>
      </c>
      <c r="E22" s="4" t="inlineStr">
        <is>
          <t xml:space="preserve"> </t>
        </is>
      </c>
    </row>
    <row r="23">
      <c r="A23" s="4" t="inlineStr">
        <is>
          <t>Undistributed earnings of the foreign subsidiaries</t>
        </is>
      </c>
      <c r="B23" s="5" t="n">
        <v>5100</v>
      </c>
      <c r="C23" s="4" t="inlineStr">
        <is>
          <t xml:space="preserve"> </t>
        </is>
      </c>
      <c r="D23" s="6" t="n">
        <v>5100</v>
      </c>
      <c r="E23" s="4" t="inlineStr">
        <is>
          <t xml:space="preserve"> </t>
        </is>
      </c>
    </row>
    <row r="24">
      <c r="A24" s="4" t="inlineStr">
        <is>
          <t>US-Canada treaty rate</t>
        </is>
      </c>
      <c r="B24" s="4" t="inlineStr">
        <is>
          <t xml:space="preserve"> </t>
        </is>
      </c>
      <c r="C24" s="4" t="inlineStr">
        <is>
          <t xml:space="preserve"> </t>
        </is>
      </c>
      <c r="D24" s="11" t="n">
        <v>0.05</v>
      </c>
      <c r="E24" s="4" t="inlineStr">
        <is>
          <t xml:space="preserve"> </t>
        </is>
      </c>
    </row>
    <row r="25">
      <c r="A25" s="4" t="inlineStr">
        <is>
          <t>Deferred tax liability, undistributed foreign earnings</t>
        </is>
      </c>
      <c r="B25" s="5" t="n">
        <v>300</v>
      </c>
      <c r="C25" s="4" t="inlineStr">
        <is>
          <t xml:space="preserve"> </t>
        </is>
      </c>
      <c r="D25" s="6" t="n">
        <v>300</v>
      </c>
      <c r="E25" s="4" t="inlineStr">
        <is>
          <t xml:space="preserve"> </t>
        </is>
      </c>
    </row>
    <row r="26">
      <c r="A26" s="4" t="inlineStr">
        <is>
          <t>Deferred income tax liabilities related to indefinite-lived intangibles</t>
        </is>
      </c>
      <c r="B26" s="6" t="n">
        <v>300</v>
      </c>
      <c r="C26" s="4" t="inlineStr">
        <is>
          <t xml:space="preserve"> </t>
        </is>
      </c>
      <c r="D26" s="6" t="n">
        <v>300</v>
      </c>
      <c r="E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s>
  <sheetData>
    <row r="1">
      <c r="A1" s="1" t="inlineStr">
        <is>
          <t>DEBT (Details) - USD ($)</t>
        </is>
      </c>
      <c r="C1" s="2" t="inlineStr">
        <is>
          <t>3 Months Ended</t>
        </is>
      </c>
      <c r="E1" s="2" t="inlineStr">
        <is>
          <t>9 Months Ended</t>
        </is>
      </c>
    </row>
    <row r="2">
      <c r="B2" s="2" t="inlineStr">
        <is>
          <t>Aug. 03, 2022</t>
        </is>
      </c>
      <c r="C2" s="2" t="inlineStr">
        <is>
          <t>Sep. 30, 2022</t>
        </is>
      </c>
      <c r="D2" s="2" t="inlineStr">
        <is>
          <t>Sep. 30, 2021</t>
        </is>
      </c>
      <c r="E2" s="2" t="inlineStr">
        <is>
          <t>Sep. 30, 2022</t>
        </is>
      </c>
      <c r="F2" s="2" t="inlineStr">
        <is>
          <t>Sep. 30, 2021</t>
        </is>
      </c>
      <c r="G2" s="2" t="inlineStr">
        <is>
          <t>Dec. 31, 2021</t>
        </is>
      </c>
      <c r="H2" s="2" t="inlineStr">
        <is>
          <t>Dec. 1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portion of term loan</t>
        </is>
      </c>
      <c r="B4" s="4" t="inlineStr">
        <is>
          <t xml:space="preserve"> </t>
        </is>
      </c>
      <c r="C4" s="6" t="n">
        <v>1050000</v>
      </c>
      <c r="D4" s="4" t="inlineStr">
        <is>
          <t xml:space="preserve"> </t>
        </is>
      </c>
      <c r="E4" s="6" t="n">
        <v>1050000</v>
      </c>
      <c r="F4" s="4" t="inlineStr">
        <is>
          <t xml:space="preserve"> </t>
        </is>
      </c>
      <c r="G4" s="6" t="n">
        <v>1050000</v>
      </c>
      <c r="H4" s="4" t="inlineStr">
        <is>
          <t xml:space="preserve"> </t>
        </is>
      </c>
    </row>
    <row r="5">
      <c r="A5" s="4" t="inlineStr">
        <is>
          <t>Current debt</t>
        </is>
      </c>
      <c r="B5" s="4" t="inlineStr">
        <is>
          <t xml:space="preserve"> </t>
        </is>
      </c>
      <c r="C5" s="5" t="n">
        <v>15575000</v>
      </c>
      <c r="D5" s="4" t="inlineStr">
        <is>
          <t xml:space="preserve"> </t>
        </is>
      </c>
      <c r="E5" s="5" t="n">
        <v>15575000</v>
      </c>
      <c r="F5" s="4" t="inlineStr">
        <is>
          <t xml:space="preserve"> </t>
        </is>
      </c>
      <c r="G5" s="5" t="n">
        <v>1726000</v>
      </c>
      <c r="H5" s="4" t="inlineStr">
        <is>
          <t xml:space="preserve"> </t>
        </is>
      </c>
    </row>
    <row r="6">
      <c r="A6" s="4" t="inlineStr">
        <is>
          <t>Debt discount</t>
        </is>
      </c>
      <c r="B6" s="4" t="inlineStr">
        <is>
          <t xml:space="preserve"> </t>
        </is>
      </c>
      <c r="C6" s="5" t="n">
        <v>-50000</v>
      </c>
      <c r="D6" s="6" t="n">
        <v>-50000</v>
      </c>
      <c r="E6" s="5" t="n">
        <v>-150000</v>
      </c>
      <c r="F6" s="6" t="n">
        <v>-150000</v>
      </c>
      <c r="G6" s="4" t="inlineStr">
        <is>
          <t xml:space="preserve"> </t>
        </is>
      </c>
      <c r="H6" s="4" t="inlineStr">
        <is>
          <t xml:space="preserve"> </t>
        </is>
      </c>
    </row>
    <row r="7">
      <c r="A7" s="4" t="inlineStr">
        <is>
          <t>Unamortized deferred financing fees</t>
        </is>
      </c>
      <c r="B7" s="4" t="inlineStr">
        <is>
          <t xml:space="preserve"> </t>
        </is>
      </c>
      <c r="C7" s="5" t="n">
        <v>-3470000</v>
      </c>
      <c r="D7" s="4" t="inlineStr">
        <is>
          <t xml:space="preserve"> </t>
        </is>
      </c>
      <c r="E7" s="5" t="n">
        <v>-3470000</v>
      </c>
      <c r="F7" s="4" t="inlineStr">
        <is>
          <t xml:space="preserve"> </t>
        </is>
      </c>
      <c r="G7" s="5" t="n">
        <v>-4081000</v>
      </c>
      <c r="H7" s="4" t="inlineStr">
        <is>
          <t xml:space="preserve"> </t>
        </is>
      </c>
    </row>
    <row r="8">
      <c r="A8" s="4" t="inlineStr">
        <is>
          <t>Long-term debt, net</t>
        </is>
      </c>
      <c r="B8" s="4" t="inlineStr">
        <is>
          <t xml:space="preserve"> </t>
        </is>
      </c>
      <c r="C8" s="5" t="n">
        <v>21809000</v>
      </c>
      <c r="D8" s="4" t="inlineStr">
        <is>
          <t xml:space="preserve"> </t>
        </is>
      </c>
      <c r="E8" s="5" t="n">
        <v>21809000</v>
      </c>
      <c r="F8" s="4" t="inlineStr">
        <is>
          <t xml:space="preserve"> </t>
        </is>
      </c>
      <c r="G8" s="5" t="n">
        <v>30328000</v>
      </c>
      <c r="H8" s="4" t="inlineStr">
        <is>
          <t xml:space="preserve"> </t>
        </is>
      </c>
    </row>
    <row r="9">
      <c r="A9" s="4" t="inlineStr">
        <is>
          <t>Total debt, net</t>
        </is>
      </c>
      <c r="B9" s="4" t="inlineStr">
        <is>
          <t xml:space="preserve"> </t>
        </is>
      </c>
      <c r="C9" s="5" t="n">
        <v>37384000</v>
      </c>
      <c r="D9" s="4" t="inlineStr">
        <is>
          <t xml:space="preserve"> </t>
        </is>
      </c>
      <c r="E9" s="5" t="n">
        <v>37384000</v>
      </c>
      <c r="F9" s="4" t="inlineStr">
        <is>
          <t xml:space="preserve"> </t>
        </is>
      </c>
      <c r="G9" s="5" t="n">
        <v>32054000</v>
      </c>
      <c r="H9" s="4" t="inlineStr">
        <is>
          <t xml:space="preserve"> </t>
        </is>
      </c>
    </row>
    <row r="10">
      <c r="A10" s="4" t="inlineStr">
        <is>
          <t>Amounts drawn upon letters of credit</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row>
    <row r="11">
      <c r="A11" s="4" t="inlineStr">
        <is>
          <t>Cash collateral for letters of credit</t>
        </is>
      </c>
      <c r="B11" s="4" t="inlineStr">
        <is>
          <t xml:space="preserve"> </t>
        </is>
      </c>
      <c r="C11" s="5" t="n">
        <v>900000</v>
      </c>
      <c r="D11" s="4" t="inlineStr">
        <is>
          <t xml:space="preserve"> </t>
        </is>
      </c>
      <c r="E11" s="5" t="n">
        <v>900000</v>
      </c>
      <c r="F11" s="4" t="inlineStr">
        <is>
          <t xml:space="preserve"> </t>
        </is>
      </c>
      <c r="G11" s="4" t="inlineStr">
        <is>
          <t xml:space="preserve"> </t>
        </is>
      </c>
      <c r="H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5" t="n">
        <v>636000</v>
      </c>
      <c r="F12" s="5" t="n">
        <v>623000</v>
      </c>
      <c r="G12" s="4" t="inlineStr">
        <is>
          <t xml:space="preserve"> </t>
        </is>
      </c>
      <c r="H12" s="4" t="inlineStr">
        <is>
          <t xml:space="preserve"> </t>
        </is>
      </c>
    </row>
    <row r="13">
      <c r="A13" s="4" t="inlineStr">
        <is>
          <t>Amortization of deferred financing costs excluding those costs written off upon extinguishment of debt.</t>
        </is>
      </c>
      <c r="B13" s="4" t="inlineStr">
        <is>
          <t xml:space="preserve"> </t>
        </is>
      </c>
      <c r="C13" s="5" t="n">
        <v>271000</v>
      </c>
      <c r="D13" s="5" t="n">
        <v>259000</v>
      </c>
      <c r="E13" s="5" t="n">
        <v>786000</v>
      </c>
      <c r="F13" s="5" t="n">
        <v>774000</v>
      </c>
      <c r="G13" s="4" t="inlineStr">
        <is>
          <t xml:space="preserve"> </t>
        </is>
      </c>
      <c r="H13" s="4" t="inlineStr">
        <is>
          <t xml:space="preserve"> </t>
        </is>
      </c>
    </row>
    <row r="14">
      <c r="A14" s="4" t="inlineStr">
        <is>
          <t>Arbitration relating to restatement of financial statements | 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4" t="inlineStr">
        <is>
          <t xml:space="preserve"> </t>
        </is>
      </c>
      <c r="C16" s="5" t="n">
        <v>8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discount</t>
        </is>
      </c>
      <c r="B19" s="4" t="inlineStr">
        <is>
          <t xml:space="preserve"> </t>
        </is>
      </c>
      <c r="C19" s="5" t="n">
        <v>641000</v>
      </c>
      <c r="D19" s="4" t="inlineStr">
        <is>
          <t xml:space="preserve"> </t>
        </is>
      </c>
      <c r="E19" s="6" t="n">
        <v>641000</v>
      </c>
      <c r="F19" s="4" t="inlineStr">
        <is>
          <t xml:space="preserve"> </t>
        </is>
      </c>
      <c r="G19" s="5" t="n">
        <v>791000</v>
      </c>
      <c r="H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ault spread on interest rate (as a percent)</t>
        </is>
      </c>
      <c r="B22" s="4" t="inlineStr">
        <is>
          <t xml:space="preserve"> </t>
        </is>
      </c>
      <c r="C22" s="4" t="inlineStr">
        <is>
          <t xml:space="preserve"> </t>
        </is>
      </c>
      <c r="D22" s="4" t="inlineStr">
        <is>
          <t xml:space="preserve"> </t>
        </is>
      </c>
      <c r="E22" s="11" t="n">
        <v>0.02</v>
      </c>
      <c r="F22" s="4" t="inlineStr">
        <is>
          <t xml:space="preserve"> </t>
        </is>
      </c>
      <c r="G22" s="4" t="inlineStr">
        <is>
          <t xml:space="preserve"> </t>
        </is>
      </c>
      <c r="H22" s="4" t="inlineStr">
        <is>
          <t xml:space="preserve"> </t>
        </is>
      </c>
    </row>
    <row r="23">
      <c r="A23" s="4" t="inlineStr">
        <is>
          <t>Threshold excess cash flow</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row>
    <row r="24">
      <c r="A24" s="4" t="inlineStr">
        <is>
          <t>Term Loan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principal that can be prepaid in whole or in part</t>
        </is>
      </c>
      <c r="B26" s="4" t="inlineStr">
        <is>
          <t xml:space="preserve"> </t>
        </is>
      </c>
      <c r="C26" s="5" t="n">
        <v>1000000</v>
      </c>
      <c r="D26" s="4" t="inlineStr">
        <is>
          <t xml:space="preserve"> </t>
        </is>
      </c>
      <c r="E26" s="5" t="n">
        <v>1000000</v>
      </c>
      <c r="F26" s="4" t="inlineStr">
        <is>
          <t xml:space="preserve"> </t>
        </is>
      </c>
      <c r="G26" s="4" t="inlineStr">
        <is>
          <t xml:space="preserve"> </t>
        </is>
      </c>
      <c r="H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collateral for letters of credit</t>
        </is>
      </c>
      <c r="B29" s="4" t="inlineStr">
        <is>
          <t xml:space="preserve"> </t>
        </is>
      </c>
      <c r="C29" s="5" t="n">
        <v>400000</v>
      </c>
      <c r="D29" s="4" t="inlineStr">
        <is>
          <t xml:space="preserve"> </t>
        </is>
      </c>
      <c r="E29" s="5" t="n">
        <v>400000</v>
      </c>
      <c r="F29" s="4" t="inlineStr">
        <is>
          <t xml:space="preserve"> </t>
        </is>
      </c>
      <c r="G29" s="4" t="inlineStr">
        <is>
          <t xml:space="preserve"> </t>
        </is>
      </c>
      <c r="H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quired minimum prepayment amount</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000</v>
      </c>
    </row>
    <row r="36">
      <c r="A36" s="4" t="inlineStr">
        <is>
          <t>Term loan, periodic principal repayment</t>
        </is>
      </c>
      <c r="B36" s="4" t="inlineStr">
        <is>
          <t xml:space="preserve"> </t>
        </is>
      </c>
      <c r="C36" s="5" t="n">
        <v>3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in term loan</t>
        </is>
      </c>
      <c r="B37" s="4" t="inlineStr">
        <is>
          <t xml:space="preserve"> </t>
        </is>
      </c>
      <c r="C37" s="5" t="n">
        <v>84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portion of term loan</t>
        </is>
      </c>
      <c r="B38" s="4" t="inlineStr">
        <is>
          <t xml:space="preserve"> </t>
        </is>
      </c>
      <c r="C38" s="5" t="n">
        <v>1050000</v>
      </c>
      <c r="D38" s="4" t="inlineStr">
        <is>
          <t xml:space="preserve"> </t>
        </is>
      </c>
      <c r="E38" s="5" t="n">
        <v>1050000</v>
      </c>
      <c r="F38" s="4" t="inlineStr">
        <is>
          <t xml:space="preserve"> </t>
        </is>
      </c>
      <c r="G38" s="5" t="n">
        <v>1050000</v>
      </c>
      <c r="H38" s="4" t="inlineStr">
        <is>
          <t xml:space="preserve"> </t>
        </is>
      </c>
    </row>
    <row r="39">
      <c r="A39" s="4" t="inlineStr">
        <is>
          <t>Term loan, noncurrent portion of long-term debt</t>
        </is>
      </c>
      <c r="B39" s="4" t="inlineStr">
        <is>
          <t xml:space="preserve"> </t>
        </is>
      </c>
      <c r="C39" s="5" t="n">
        <v>24056000</v>
      </c>
      <c r="D39" s="4" t="inlineStr">
        <is>
          <t xml:space="preserve"> </t>
        </is>
      </c>
      <c r="E39" s="5" t="n">
        <v>24056000</v>
      </c>
      <c r="F39" s="4" t="inlineStr">
        <is>
          <t xml:space="preserve"> </t>
        </is>
      </c>
      <c r="G39" s="5" t="n">
        <v>32900000</v>
      </c>
      <c r="H39" s="4" t="inlineStr">
        <is>
          <t xml:space="preserve"> </t>
        </is>
      </c>
    </row>
    <row r="40">
      <c r="A40" s="4" t="inlineStr">
        <is>
          <t>Debt discount</t>
        </is>
      </c>
      <c r="B40" s="4" t="inlineStr">
        <is>
          <t xml:space="preserve"> </t>
        </is>
      </c>
      <c r="C40" s="5" t="n">
        <v>-641000</v>
      </c>
      <c r="D40" s="4" t="inlineStr">
        <is>
          <t xml:space="preserve"> </t>
        </is>
      </c>
      <c r="E40" s="5" t="n">
        <v>-641000</v>
      </c>
      <c r="F40" s="4" t="inlineStr">
        <is>
          <t xml:space="preserve"> </t>
        </is>
      </c>
      <c r="G40" s="5" t="n">
        <v>-791000</v>
      </c>
      <c r="H40" s="4" t="inlineStr">
        <is>
          <t xml:space="preserve"> </t>
        </is>
      </c>
    </row>
    <row r="41">
      <c r="A41" s="4" t="inlineStr">
        <is>
          <t>Unamortized deferred financing fees</t>
        </is>
      </c>
      <c r="B41" s="4" t="inlineStr">
        <is>
          <t xml:space="preserve"> </t>
        </is>
      </c>
      <c r="C41" s="5" t="n">
        <v>-1606000</v>
      </c>
      <c r="D41" s="4" t="inlineStr">
        <is>
          <t xml:space="preserve"> </t>
        </is>
      </c>
      <c r="E41" s="5" t="n">
        <v>-1606000</v>
      </c>
      <c r="F41" s="4" t="inlineStr">
        <is>
          <t xml:space="preserve"> </t>
        </is>
      </c>
      <c r="G41" s="5" t="n">
        <v>-1781000</v>
      </c>
      <c r="H41" s="4" t="inlineStr">
        <is>
          <t xml:space="preserve"> </t>
        </is>
      </c>
    </row>
    <row r="42">
      <c r="A42" s="4" t="inlineStr">
        <is>
          <t>Total debt, net</t>
        </is>
      </c>
      <c r="B42" s="4" t="inlineStr">
        <is>
          <t xml:space="preserve"> </t>
        </is>
      </c>
      <c r="C42" s="5" t="n">
        <v>25100000</v>
      </c>
      <c r="D42" s="4" t="inlineStr">
        <is>
          <t xml:space="preserve"> </t>
        </is>
      </c>
      <c r="E42" s="5" t="n">
        <v>25100000</v>
      </c>
      <c r="F42" s="4" t="inlineStr">
        <is>
          <t xml:space="preserve"> </t>
        </is>
      </c>
      <c r="G42" s="5" t="n">
        <v>34000000</v>
      </c>
      <c r="H42" s="4" t="inlineStr">
        <is>
          <t xml:space="preserve"> </t>
        </is>
      </c>
    </row>
    <row r="43">
      <c r="A43" s="4" t="inlineStr">
        <is>
          <t>Repayment of debt</t>
        </is>
      </c>
      <c r="B43" s="4" t="inlineStr">
        <is>
          <t xml:space="preserve"> </t>
        </is>
      </c>
      <c r="C43" s="5" t="n">
        <v>81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ation of deferred financing costs excluding those costs written off upon extinguishment of debt.</t>
        </is>
      </c>
      <c r="B44" s="4" t="inlineStr">
        <is>
          <t xml:space="preserve"> </t>
        </is>
      </c>
      <c r="C44" s="5" t="n">
        <v>125000</v>
      </c>
      <c r="D44" s="5" t="n">
        <v>113000</v>
      </c>
      <c r="E44" s="5" t="n">
        <v>350000</v>
      </c>
      <c r="F44" s="5" t="n">
        <v>338000</v>
      </c>
      <c r="G44" s="4" t="inlineStr">
        <is>
          <t xml:space="preserve"> </t>
        </is>
      </c>
      <c r="H44" s="4" t="inlineStr">
        <is>
          <t xml:space="preserve"> </t>
        </is>
      </c>
    </row>
    <row r="45">
      <c r="A45" s="4" t="inlineStr">
        <is>
          <t>Payments of financing costs</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provision percentage</t>
        </is>
      </c>
      <c r="B46" s="11"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provision percentage year one</t>
        </is>
      </c>
      <c r="B47" s="11"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provision percentage year two</t>
        </is>
      </c>
      <c r="B48" s="11"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rovision percentage year three</t>
        </is>
      </c>
      <c r="B49" s="11"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d maturities of the New Centre Lane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t>
        </is>
      </c>
      <c r="B51" s="4" t="inlineStr">
        <is>
          <t xml:space="preserve"> </t>
        </is>
      </c>
      <c r="C51" s="5" t="n">
        <v>24056000</v>
      </c>
      <c r="D51" s="4" t="inlineStr">
        <is>
          <t xml:space="preserve"> </t>
        </is>
      </c>
      <c r="E51" s="6" t="n">
        <v>24056000</v>
      </c>
      <c r="F51" s="4" t="inlineStr">
        <is>
          <t xml:space="preserve"> </t>
        </is>
      </c>
      <c r="G51" s="5" t="n">
        <v>32900000</v>
      </c>
      <c r="H51" s="4" t="inlineStr">
        <is>
          <t xml:space="preserve"> </t>
        </is>
      </c>
    </row>
    <row r="52">
      <c r="A52" s="4" t="inlineStr">
        <is>
          <t>Term loan | Arbitration relating to restatement of financial statements | Other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proceeds</t>
        </is>
      </c>
      <c r="B54" s="4" t="inlineStr">
        <is>
          <t xml:space="preserve"> </t>
        </is>
      </c>
      <c r="C54" s="5" t="n">
        <v>81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erm loan | If Total Leverage Ratio is Greater Than 3.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if required threshold leverage ratio is maintained</t>
        </is>
      </c>
      <c r="B57" s="4" t="inlineStr">
        <is>
          <t xml:space="preserve"> </t>
        </is>
      </c>
      <c r="C57" s="4" t="inlineStr">
        <is>
          <t xml:space="preserve"> </t>
        </is>
      </c>
      <c r="D57" s="4" t="inlineStr">
        <is>
          <t xml:space="preserve"> </t>
        </is>
      </c>
      <c r="E57" s="11" t="n">
        <v>0.5</v>
      </c>
      <c r="F57" s="4" t="inlineStr">
        <is>
          <t xml:space="preserve"> </t>
        </is>
      </c>
      <c r="G57" s="4" t="inlineStr">
        <is>
          <t xml:space="preserve"> </t>
        </is>
      </c>
      <c r="H57" s="4" t="inlineStr">
        <is>
          <t xml:space="preserve"> </t>
        </is>
      </c>
    </row>
    <row r="58">
      <c r="A58" s="4" t="inlineStr">
        <is>
          <t>Term loan | If Total Leverage Ratio is Equal to or Less Than 3.00 and Greater Than 2.0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erest rate if required threshold leverage ratio is maintained</t>
        </is>
      </c>
      <c r="B60" s="4" t="inlineStr">
        <is>
          <t xml:space="preserve"> </t>
        </is>
      </c>
      <c r="C60" s="4" t="inlineStr">
        <is>
          <t xml:space="preserve"> </t>
        </is>
      </c>
      <c r="D60" s="4" t="inlineStr">
        <is>
          <t xml:space="preserve"> </t>
        </is>
      </c>
      <c r="E60" s="11" t="n">
        <v>0.25</v>
      </c>
      <c r="F60" s="4" t="inlineStr">
        <is>
          <t xml:space="preserve"> </t>
        </is>
      </c>
      <c r="G60" s="4" t="inlineStr">
        <is>
          <t xml:space="preserve"> </t>
        </is>
      </c>
      <c r="H60" s="4" t="inlineStr">
        <is>
          <t xml:space="preserve"> </t>
        </is>
      </c>
    </row>
    <row r="61">
      <c r="A61" s="4" t="inlineStr">
        <is>
          <t>Term lo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reshold total leverage ratio under debt instrument</t>
        </is>
      </c>
      <c r="B63" s="4" t="inlineStr">
        <is>
          <t xml:space="preserve"> </t>
        </is>
      </c>
      <c r="C63" s="4" t="inlineStr">
        <is>
          <t xml:space="preserve"> </t>
        </is>
      </c>
      <c r="D63" s="4" t="inlineStr">
        <is>
          <t xml:space="preserve"> </t>
        </is>
      </c>
      <c r="E63" s="8" t="n">
        <v>2.5</v>
      </c>
      <c r="F63" s="4" t="inlineStr">
        <is>
          <t xml:space="preserve"> </t>
        </is>
      </c>
      <c r="G63" s="4" t="inlineStr">
        <is>
          <t xml:space="preserve"> </t>
        </is>
      </c>
      <c r="H63" s="4" t="inlineStr">
        <is>
          <t xml:space="preserve"> </t>
        </is>
      </c>
    </row>
    <row r="64">
      <c r="A64" s="4" t="inlineStr">
        <is>
          <t>Term loan | Minimum | If Total Leverage Ratio is Greater Than 3.0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hreshold total leverage ratio under debt instrument</t>
        </is>
      </c>
      <c r="B66" s="4" t="inlineStr">
        <is>
          <t xml:space="preserve"> </t>
        </is>
      </c>
      <c r="C66" s="4" t="inlineStr">
        <is>
          <t xml:space="preserve"> </t>
        </is>
      </c>
      <c r="D66" s="4" t="inlineStr">
        <is>
          <t xml:space="preserve"> </t>
        </is>
      </c>
      <c r="E66" s="5" t="n">
        <v>3</v>
      </c>
      <c r="F66" s="4" t="inlineStr">
        <is>
          <t xml:space="preserve"> </t>
        </is>
      </c>
      <c r="G66" s="4" t="inlineStr">
        <is>
          <t xml:space="preserve"> </t>
        </is>
      </c>
      <c r="H66" s="4" t="inlineStr">
        <is>
          <t xml:space="preserve"> </t>
        </is>
      </c>
    </row>
    <row r="67">
      <c r="A67" s="4" t="inlineStr">
        <is>
          <t>Term loan | Minimum | If Total Leverage Ratio is Equal to or Less Than 3.00 and Greater Than 2.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hreshold total leverage ratio under debt instrument</t>
        </is>
      </c>
      <c r="B69" s="4" t="inlineStr">
        <is>
          <t xml:space="preserve"> </t>
        </is>
      </c>
      <c r="C69" s="4" t="inlineStr">
        <is>
          <t xml:space="preserve"> </t>
        </is>
      </c>
      <c r="D69" s="4" t="inlineStr">
        <is>
          <t xml:space="preserve"> </t>
        </is>
      </c>
      <c r="E69" s="5" t="n">
        <v>2</v>
      </c>
      <c r="F69" s="4" t="inlineStr">
        <is>
          <t xml:space="preserve"> </t>
        </is>
      </c>
      <c r="G69" s="4" t="inlineStr">
        <is>
          <t xml:space="preserve"> </t>
        </is>
      </c>
      <c r="H69" s="4" t="inlineStr">
        <is>
          <t xml:space="preserve"> </t>
        </is>
      </c>
    </row>
    <row r="70">
      <c r="A70" s="4" t="inlineStr">
        <is>
          <t>Term loan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days within which obligations must be prepaid subject to thresholds (in days)</t>
        </is>
      </c>
      <c r="B72" s="4" t="inlineStr">
        <is>
          <t xml:space="preserve"> </t>
        </is>
      </c>
      <c r="C72" s="4" t="inlineStr">
        <is>
          <t xml:space="preserve"> </t>
        </is>
      </c>
      <c r="D72" s="4" t="inlineStr">
        <is>
          <t xml:space="preserve"> </t>
        </is>
      </c>
      <c r="E72" s="4" t="inlineStr">
        <is>
          <t>120 days</t>
        </is>
      </c>
      <c r="F72" s="4" t="inlineStr">
        <is>
          <t xml:space="preserve"> </t>
        </is>
      </c>
      <c r="G72" s="4" t="inlineStr">
        <is>
          <t xml:space="preserve"> </t>
        </is>
      </c>
      <c r="H72" s="4" t="inlineStr">
        <is>
          <t xml:space="preserve"> </t>
        </is>
      </c>
    </row>
    <row r="73">
      <c r="A73" s="4" t="inlineStr">
        <is>
          <t>Default spread on interest rate (as a percent)</t>
        </is>
      </c>
      <c r="B73" s="4" t="inlineStr">
        <is>
          <t xml:space="preserve"> </t>
        </is>
      </c>
      <c r="C73" s="4" t="inlineStr">
        <is>
          <t xml:space="preserve"> </t>
        </is>
      </c>
      <c r="D73" s="4" t="inlineStr">
        <is>
          <t xml:space="preserve"> </t>
        </is>
      </c>
      <c r="E73" s="12" t="n">
        <v>0.025</v>
      </c>
      <c r="F73" s="4" t="inlineStr">
        <is>
          <t xml:space="preserve"> </t>
        </is>
      </c>
      <c r="G73" s="4" t="inlineStr">
        <is>
          <t xml:space="preserve"> </t>
        </is>
      </c>
      <c r="H73" s="4" t="inlineStr">
        <is>
          <t xml:space="preserve"> </t>
        </is>
      </c>
    </row>
    <row r="74">
      <c r="A74" s="4" t="inlineStr">
        <is>
          <t>Term loan | Maximum | If Total Leverage Ratio is Equal to or Less Than 3.00 and Greater Than 2.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hreshold total leverage ratio under debt instrument</t>
        </is>
      </c>
      <c r="B76" s="4" t="inlineStr">
        <is>
          <t xml:space="preserve"> </t>
        </is>
      </c>
      <c r="C76" s="4" t="inlineStr">
        <is>
          <t xml:space="preserve"> </t>
        </is>
      </c>
      <c r="D76" s="4" t="inlineStr">
        <is>
          <t xml:space="preserve"> </t>
        </is>
      </c>
      <c r="E76" s="5" t="n">
        <v>3</v>
      </c>
      <c r="F76" s="4" t="inlineStr">
        <is>
          <t xml:space="preserve"> </t>
        </is>
      </c>
      <c r="G76" s="4" t="inlineStr">
        <is>
          <t xml:space="preserve"> </t>
        </is>
      </c>
      <c r="H76" s="4" t="inlineStr">
        <is>
          <t xml:space="preserve"> </t>
        </is>
      </c>
    </row>
    <row r="77">
      <c r="A77" s="4" t="inlineStr">
        <is>
          <t>Term loan | Long-term debt,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amortized deferred financing fees</t>
        </is>
      </c>
      <c r="B79" s="4" t="inlineStr">
        <is>
          <t xml:space="preserve"> </t>
        </is>
      </c>
      <c r="C79" s="5" t="n">
        <v>-1606000</v>
      </c>
      <c r="D79" s="4" t="inlineStr">
        <is>
          <t xml:space="preserve"> </t>
        </is>
      </c>
      <c r="E79" s="6" t="n">
        <v>-1606000</v>
      </c>
      <c r="F79" s="4" t="inlineStr">
        <is>
          <t xml:space="preserve"> </t>
        </is>
      </c>
      <c r="G79" s="5" t="n">
        <v>-1781000</v>
      </c>
      <c r="H79" s="4" t="inlineStr">
        <is>
          <t xml:space="preserve"> </t>
        </is>
      </c>
    </row>
    <row r="80">
      <c r="A80" s="4" t="inlineStr">
        <is>
          <t>Term loan | Base Rate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 percentage (as a percent)</t>
        </is>
      </c>
      <c r="B82" s="4" t="inlineStr">
        <is>
          <t xml:space="preserve"> </t>
        </is>
      </c>
      <c r="C82" s="4" t="inlineStr">
        <is>
          <t xml:space="preserve"> </t>
        </is>
      </c>
      <c r="D82" s="4" t="inlineStr">
        <is>
          <t xml:space="preserve"> </t>
        </is>
      </c>
      <c r="E82" s="11" t="n">
        <v>0.09</v>
      </c>
      <c r="F82" s="4" t="inlineStr">
        <is>
          <t xml:space="preserve"> </t>
        </is>
      </c>
      <c r="G82" s="4" t="inlineStr">
        <is>
          <t xml:space="preserve"> </t>
        </is>
      </c>
      <c r="H82" s="4" t="inlineStr">
        <is>
          <t xml:space="preserve"> </t>
        </is>
      </c>
    </row>
    <row r="83">
      <c r="A83" s="4" t="inlineStr">
        <is>
          <t>Term loan |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percentage (as a percent)</t>
        </is>
      </c>
      <c r="B85" s="4" t="inlineStr">
        <is>
          <t xml:space="preserve"> </t>
        </is>
      </c>
      <c r="C85" s="4" t="inlineStr">
        <is>
          <t xml:space="preserve"> </t>
        </is>
      </c>
      <c r="D85" s="4" t="inlineStr">
        <is>
          <t xml:space="preserve"> </t>
        </is>
      </c>
      <c r="E85" s="12" t="n">
        <v>0.08500000000000001</v>
      </c>
      <c r="F85" s="4" t="inlineStr">
        <is>
          <t xml:space="preserve"> </t>
        </is>
      </c>
      <c r="G85" s="4" t="inlineStr">
        <is>
          <t xml:space="preserve"> </t>
        </is>
      </c>
      <c r="H85" s="4" t="inlineStr">
        <is>
          <t xml:space="preserve"> </t>
        </is>
      </c>
    </row>
    <row r="86">
      <c r="A86" s="4" t="inlineStr">
        <is>
          <t>Term loan | SOFR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loor rate (as a percent)</t>
        </is>
      </c>
      <c r="B88" s="4" t="inlineStr">
        <is>
          <t xml:space="preserve"> </t>
        </is>
      </c>
      <c r="C88" s="4" t="inlineStr">
        <is>
          <t xml:space="preserve"> </t>
        </is>
      </c>
      <c r="D88" s="4" t="inlineStr">
        <is>
          <t xml:space="preserve"> </t>
        </is>
      </c>
      <c r="E88" s="11" t="n">
        <v>0.01</v>
      </c>
      <c r="F88" s="4" t="inlineStr">
        <is>
          <t xml:space="preserve"> </t>
        </is>
      </c>
      <c r="G88" s="4" t="inlineStr">
        <is>
          <t xml:space="preserve"> </t>
        </is>
      </c>
      <c r="H88" s="4" t="inlineStr">
        <is>
          <t xml:space="preserve"> </t>
        </is>
      </c>
    </row>
    <row r="89">
      <c r="A89" s="4" t="inlineStr">
        <is>
          <t>Closing Date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5000000</v>
      </c>
    </row>
    <row r="92">
      <c r="A92" s="4" t="inlineStr">
        <is>
          <t>Delayed Draw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000000</v>
      </c>
    </row>
    <row r="95">
      <c r="A95" s="4" t="inlineStr">
        <is>
          <t>Senior Secured Asset-Based Revolving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30000000</v>
      </c>
    </row>
    <row r="98">
      <c r="A98" s="4" t="inlineStr">
        <is>
          <t>Current debt</t>
        </is>
      </c>
      <c r="B98" s="4" t="inlineStr">
        <is>
          <t xml:space="preserve"> </t>
        </is>
      </c>
      <c r="C98" s="5" t="n">
        <v>14525000</v>
      </c>
      <c r="D98" s="4" t="inlineStr">
        <is>
          <t xml:space="preserve"> </t>
        </is>
      </c>
      <c r="E98" s="6" t="n">
        <v>14525000</v>
      </c>
      <c r="F98" s="4" t="inlineStr">
        <is>
          <t xml:space="preserve"> </t>
        </is>
      </c>
      <c r="G98" s="5" t="n">
        <v>676000</v>
      </c>
      <c r="H98" s="4" t="inlineStr">
        <is>
          <t xml:space="preserve"> </t>
        </is>
      </c>
    </row>
    <row r="99">
      <c r="A99" s="4" t="inlineStr">
        <is>
          <t>Total liquidity</t>
        </is>
      </c>
      <c r="B99" s="4" t="inlineStr">
        <is>
          <t xml:space="preserve"> </t>
        </is>
      </c>
      <c r="C99" s="5" t="n">
        <v>7300000</v>
      </c>
      <c r="D99" s="4" t="inlineStr">
        <is>
          <t xml:space="preserve"> </t>
        </is>
      </c>
      <c r="E99" s="5" t="n">
        <v>7300000</v>
      </c>
      <c r="F99" s="4" t="inlineStr">
        <is>
          <t xml:space="preserve"> </t>
        </is>
      </c>
      <c r="G99" s="4" t="inlineStr">
        <is>
          <t xml:space="preserve"> </t>
        </is>
      </c>
      <c r="H99" s="4" t="inlineStr">
        <is>
          <t xml:space="preserve"> </t>
        </is>
      </c>
    </row>
    <row r="100">
      <c r="A100" s="4" t="inlineStr">
        <is>
          <t>Closing fee under the line of credit facility</t>
        </is>
      </c>
      <c r="B100" s="4" t="inlineStr">
        <is>
          <t xml:space="preserve"> </t>
        </is>
      </c>
      <c r="C100" s="4" t="inlineStr">
        <is>
          <t xml:space="preserve"> </t>
        </is>
      </c>
      <c r="D100" s="4" t="inlineStr">
        <is>
          <t xml:space="preserve"> </t>
        </is>
      </c>
      <c r="E100" s="6" t="n">
        <v>200000</v>
      </c>
      <c r="F100" s="4" t="inlineStr">
        <is>
          <t xml:space="preserve"> </t>
        </is>
      </c>
      <c r="G100" s="4" t="inlineStr">
        <is>
          <t xml:space="preserve"> </t>
        </is>
      </c>
      <c r="H100" s="4" t="inlineStr">
        <is>
          <t xml:space="preserve"> </t>
        </is>
      </c>
    </row>
    <row r="101">
      <c r="A101" s="4" t="inlineStr">
        <is>
          <t>Unused line fee (as a percent)</t>
        </is>
      </c>
      <c r="B101" s="4" t="inlineStr">
        <is>
          <t xml:space="preserve"> </t>
        </is>
      </c>
      <c r="C101" s="4" t="inlineStr">
        <is>
          <t xml:space="preserve"> </t>
        </is>
      </c>
      <c r="D101" s="4" t="inlineStr">
        <is>
          <t xml:space="preserve"> </t>
        </is>
      </c>
      <c r="E101" s="12" t="n">
        <v>0.0025</v>
      </c>
      <c r="F101" s="4" t="inlineStr">
        <is>
          <t xml:space="preserve"> </t>
        </is>
      </c>
      <c r="G101" s="4" t="inlineStr">
        <is>
          <t xml:space="preserve"> </t>
        </is>
      </c>
      <c r="H101" s="4" t="inlineStr">
        <is>
          <t xml:space="preserve"> </t>
        </is>
      </c>
    </row>
    <row r="102">
      <c r="A102" s="4" t="inlineStr">
        <is>
          <t>Collateral monitoring fee</t>
        </is>
      </c>
      <c r="B102" s="4" t="inlineStr">
        <is>
          <t xml:space="preserve"> </t>
        </is>
      </c>
      <c r="C102" s="4" t="inlineStr">
        <is>
          <t xml:space="preserve"> </t>
        </is>
      </c>
      <c r="D102" s="4" t="inlineStr">
        <is>
          <t xml:space="preserve"> </t>
        </is>
      </c>
      <c r="E102" s="6" t="n">
        <v>2500</v>
      </c>
      <c r="F102" s="4" t="inlineStr">
        <is>
          <t xml:space="preserve"> </t>
        </is>
      </c>
      <c r="G102" s="4" t="inlineStr">
        <is>
          <t xml:space="preserve"> </t>
        </is>
      </c>
      <c r="H102" s="4" t="inlineStr">
        <is>
          <t xml:space="preserve"> </t>
        </is>
      </c>
    </row>
    <row r="103">
      <c r="A103" s="4" t="inlineStr">
        <is>
          <t>Early termination fee</t>
        </is>
      </c>
      <c r="B103" s="4" t="inlineStr">
        <is>
          <t xml:space="preserve"> </t>
        </is>
      </c>
      <c r="C103" s="4" t="inlineStr">
        <is>
          <t xml:space="preserve"> </t>
        </is>
      </c>
      <c r="D103" s="4" t="inlineStr">
        <is>
          <t xml:space="preserve"> </t>
        </is>
      </c>
      <c r="E103" s="11" t="n">
        <v>0.02</v>
      </c>
      <c r="F103" s="4" t="inlineStr">
        <is>
          <t xml:space="preserve"> </t>
        </is>
      </c>
      <c r="G103" s="4" t="inlineStr">
        <is>
          <t xml:space="preserve"> </t>
        </is>
      </c>
      <c r="H103" s="4" t="inlineStr">
        <is>
          <t xml:space="preserve"> </t>
        </is>
      </c>
    </row>
    <row r="104">
      <c r="A104" s="4" t="inlineStr">
        <is>
          <t>Senior Secured Asset-Based Revolving Line Of Credit | If Early Termination Occurs on or Prior to First Anniversary of Closing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arly termination fee</t>
        </is>
      </c>
      <c r="B106" s="4" t="inlineStr">
        <is>
          <t xml:space="preserve"> </t>
        </is>
      </c>
      <c r="C106" s="4" t="inlineStr">
        <is>
          <t xml:space="preserve"> </t>
        </is>
      </c>
      <c r="D106" s="4" t="inlineStr">
        <is>
          <t xml:space="preserve"> </t>
        </is>
      </c>
      <c r="E106" s="11" t="n">
        <v>0.01</v>
      </c>
      <c r="F106" s="4" t="inlineStr">
        <is>
          <t xml:space="preserve"> </t>
        </is>
      </c>
      <c r="G106" s="4" t="inlineStr">
        <is>
          <t xml:space="preserve"> </t>
        </is>
      </c>
      <c r="H106" s="4" t="inlineStr">
        <is>
          <t xml:space="preserve"> </t>
        </is>
      </c>
    </row>
    <row r="107">
      <c r="A107" s="4" t="inlineStr">
        <is>
          <t>Senior Secured Asset-Based Revolving Line Of Credit | If Early Termination Occurs After First Anniversary of Closing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ronting fee</t>
        </is>
      </c>
      <c r="B109" s="4" t="inlineStr">
        <is>
          <t xml:space="preserve"> </t>
        </is>
      </c>
      <c r="C109" s="4" t="inlineStr">
        <is>
          <t xml:space="preserve"> </t>
        </is>
      </c>
      <c r="D109" s="4" t="inlineStr">
        <is>
          <t xml:space="preserve"> </t>
        </is>
      </c>
      <c r="E109" s="12" t="n">
        <v>0.0025</v>
      </c>
      <c r="F109" s="4" t="inlineStr">
        <is>
          <t xml:space="preserve"> </t>
        </is>
      </c>
      <c r="G109" s="4" t="inlineStr">
        <is>
          <t xml:space="preserve"> </t>
        </is>
      </c>
      <c r="H109" s="4" t="inlineStr">
        <is>
          <t xml:space="preserve"> </t>
        </is>
      </c>
    </row>
    <row r="110">
      <c r="A110" s="4" t="inlineStr">
        <is>
          <t>Senior Secured Asset-Based Revolving Line Of Credit | Other Noncurrent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Unamortized deferred financing fees</t>
        </is>
      </c>
      <c r="B112" s="4" t="inlineStr">
        <is>
          <t xml:space="preserve"> </t>
        </is>
      </c>
      <c r="C112" s="5" t="n">
        <v>-1223000</v>
      </c>
      <c r="D112" s="4" t="inlineStr">
        <is>
          <t xml:space="preserve"> </t>
        </is>
      </c>
      <c r="E112" s="6" t="n">
        <v>-1223000</v>
      </c>
      <c r="F112" s="4" t="inlineStr">
        <is>
          <t xml:space="preserve"> </t>
        </is>
      </c>
      <c r="G112" s="5" t="n">
        <v>-1509000</v>
      </c>
      <c r="H112" s="4" t="inlineStr">
        <is>
          <t xml:space="preserve"> </t>
        </is>
      </c>
    </row>
    <row r="113">
      <c r="A113" s="4" t="inlineStr">
        <is>
          <t>Senior Secured Asset-Based Revolving Line Of Credit | Base Rate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percentage (as a percent)</t>
        </is>
      </c>
      <c r="B115" s="4" t="inlineStr">
        <is>
          <t xml:space="preserve"> </t>
        </is>
      </c>
      <c r="C115" s="4" t="inlineStr">
        <is>
          <t xml:space="preserve"> </t>
        </is>
      </c>
      <c r="D115" s="4" t="inlineStr">
        <is>
          <t xml:space="preserve"> </t>
        </is>
      </c>
      <c r="E115" s="12" t="n">
        <v>0.0125</v>
      </c>
      <c r="F115" s="4" t="inlineStr">
        <is>
          <t xml:space="preserve"> </t>
        </is>
      </c>
      <c r="G115" s="4" t="inlineStr">
        <is>
          <t xml:space="preserve"> </t>
        </is>
      </c>
      <c r="H115" s="4" t="inlineStr">
        <is>
          <t xml:space="preserve"> </t>
        </is>
      </c>
    </row>
    <row r="116">
      <c r="A116" s="4" t="inlineStr">
        <is>
          <t>Senior Secured Asset-Based Revolving Line Of Credit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 percentage (as a percent)</t>
        </is>
      </c>
      <c r="B118" s="4" t="inlineStr">
        <is>
          <t xml:space="preserve"> </t>
        </is>
      </c>
      <c r="C118" s="4" t="inlineStr">
        <is>
          <t xml:space="preserve"> </t>
        </is>
      </c>
      <c r="D118" s="4" t="inlineStr">
        <is>
          <t xml:space="preserve"> </t>
        </is>
      </c>
      <c r="E118" s="12" t="n">
        <v>0.0225</v>
      </c>
      <c r="F118" s="4" t="inlineStr">
        <is>
          <t xml:space="preserve"> </t>
        </is>
      </c>
      <c r="G118" s="4" t="inlineStr">
        <is>
          <t xml:space="preserve"> </t>
        </is>
      </c>
      <c r="H118" s="4" t="inlineStr">
        <is>
          <t xml:space="preserve"> </t>
        </is>
      </c>
    </row>
    <row r="119">
      <c r="A119" s="4" t="inlineStr">
        <is>
          <t>Floor rate (as a percent)</t>
        </is>
      </c>
      <c r="B119" s="4" t="inlineStr">
        <is>
          <t xml:space="preserve"> </t>
        </is>
      </c>
      <c r="C119" s="4" t="inlineStr">
        <is>
          <t xml:space="preserve"> </t>
        </is>
      </c>
      <c r="D119" s="4" t="inlineStr">
        <is>
          <t xml:space="preserve"> </t>
        </is>
      </c>
      <c r="E119" s="11" t="n">
        <v>0.01</v>
      </c>
      <c r="F119" s="4" t="inlineStr">
        <is>
          <t xml:space="preserve"> </t>
        </is>
      </c>
      <c r="G119" s="4" t="inlineStr">
        <is>
          <t xml:space="preserve"> </t>
        </is>
      </c>
      <c r="H119" s="4" t="inlineStr">
        <is>
          <t xml:space="preserve"> </t>
        </is>
      </c>
    </row>
    <row r="120">
      <c r="A120" s="4" t="inlineStr">
        <is>
          <t>Senior Secured Asset-Based Revolving Line Of Credit | Canadian Dollar Offered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Floor rate (as a percent)</t>
        </is>
      </c>
      <c r="B122" s="4" t="inlineStr">
        <is>
          <t xml:space="preserve"> </t>
        </is>
      </c>
      <c r="C122" s="4" t="inlineStr">
        <is>
          <t xml:space="preserve"> </t>
        </is>
      </c>
      <c r="D122" s="4" t="inlineStr">
        <is>
          <t xml:space="preserve"> </t>
        </is>
      </c>
      <c r="E122" s="11" t="n">
        <v>0.01</v>
      </c>
      <c r="F122" s="4" t="inlineStr">
        <is>
          <t xml:space="preserve"> </t>
        </is>
      </c>
      <c r="G122" s="4" t="inlineStr">
        <is>
          <t xml:space="preserve"> </t>
        </is>
      </c>
      <c r="H122" s="4" t="inlineStr">
        <is>
          <t xml:space="preserve"> </t>
        </is>
      </c>
    </row>
    <row r="123">
      <c r="A123" s="4" t="inlineStr">
        <is>
          <t>Default spread on interest rate (as a percent)</t>
        </is>
      </c>
      <c r="B123" s="4" t="inlineStr">
        <is>
          <t xml:space="preserve"> </t>
        </is>
      </c>
      <c r="C123" s="4" t="inlineStr">
        <is>
          <t xml:space="preserve"> </t>
        </is>
      </c>
      <c r="D123" s="4" t="inlineStr">
        <is>
          <t xml:space="preserve"> </t>
        </is>
      </c>
      <c r="E123" s="11" t="n">
        <v>0.02</v>
      </c>
      <c r="F123" s="4" t="inlineStr">
        <is>
          <t xml:space="preserve"> </t>
        </is>
      </c>
      <c r="G123" s="4" t="inlineStr">
        <is>
          <t xml:space="preserve"> </t>
        </is>
      </c>
      <c r="H123" s="4" t="inlineStr">
        <is>
          <t xml:space="preserve"> </t>
        </is>
      </c>
    </row>
    <row r="124">
      <c r="A124" s="4" t="inlineStr">
        <is>
          <t>Swing Lo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Maximum borrowing capacity</t>
        </is>
      </c>
      <c r="B126" s="4" t="inlineStr">
        <is>
          <t xml:space="preserve"> </t>
        </is>
      </c>
      <c r="C126" s="5" t="n">
        <v>3000000</v>
      </c>
      <c r="D126" s="4" t="inlineStr">
        <is>
          <t xml:space="preserve"> </t>
        </is>
      </c>
      <c r="E126" s="6" t="n">
        <v>3000000</v>
      </c>
      <c r="F126" s="4" t="inlineStr">
        <is>
          <t xml:space="preserve"> </t>
        </is>
      </c>
      <c r="G126" s="4" t="inlineStr">
        <is>
          <t xml:space="preserve"> </t>
        </is>
      </c>
      <c r="H126" s="4" t="inlineStr">
        <is>
          <t xml:space="preserve"> </t>
        </is>
      </c>
    </row>
    <row r="127">
      <c r="A127" s="4" t="inlineStr">
        <is>
          <t>Letters of cred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Maximum borrowing capacity</t>
        </is>
      </c>
      <c r="B129" s="4" t="inlineStr">
        <is>
          <t xml:space="preserve"> </t>
        </is>
      </c>
      <c r="C129" s="5" t="n">
        <v>2000000</v>
      </c>
      <c r="D129" s="4" t="inlineStr">
        <is>
          <t xml:space="preserve"> </t>
        </is>
      </c>
      <c r="E129" s="5" t="n">
        <v>2000000</v>
      </c>
      <c r="F129" s="4" t="inlineStr">
        <is>
          <t xml:space="preserve"> </t>
        </is>
      </c>
      <c r="G129" s="4" t="inlineStr">
        <is>
          <t xml:space="preserve"> </t>
        </is>
      </c>
      <c r="H129" s="4" t="inlineStr">
        <is>
          <t xml:space="preserve"> </t>
        </is>
      </c>
    </row>
    <row r="130">
      <c r="A130" s="4" t="inlineStr">
        <is>
          <t>Outstanding borrowings</t>
        </is>
      </c>
      <c r="B130" s="4" t="inlineStr">
        <is>
          <t xml:space="preserve"> </t>
        </is>
      </c>
      <c r="C130" s="5" t="n">
        <v>500000</v>
      </c>
      <c r="D130" s="4" t="inlineStr">
        <is>
          <t xml:space="preserve"> </t>
        </is>
      </c>
      <c r="E130" s="5" t="n">
        <v>500000</v>
      </c>
      <c r="F130" s="4" t="inlineStr">
        <is>
          <t xml:space="preserve"> </t>
        </is>
      </c>
      <c r="G130" s="4" t="inlineStr">
        <is>
          <t xml:space="preserve"> </t>
        </is>
      </c>
      <c r="H130" s="4" t="inlineStr">
        <is>
          <t xml:space="preserve"> </t>
        </is>
      </c>
    </row>
    <row r="131">
      <c r="A131" s="4" t="inlineStr">
        <is>
          <t>Canadian Dollar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ximum borrowing capacity</t>
        </is>
      </c>
      <c r="B133" s="4" t="inlineStr">
        <is>
          <t xml:space="preserve"> </t>
        </is>
      </c>
      <c r="C133" s="5" t="n">
        <v>5000000</v>
      </c>
      <c r="D133" s="4" t="inlineStr">
        <is>
          <t xml:space="preserve"> </t>
        </is>
      </c>
      <c r="E133" s="5" t="n">
        <v>5000000</v>
      </c>
      <c r="F133" s="4" t="inlineStr">
        <is>
          <t xml:space="preserve"> </t>
        </is>
      </c>
      <c r="G133" s="4" t="inlineStr">
        <is>
          <t xml:space="preserve"> </t>
        </is>
      </c>
      <c r="H133" s="4" t="inlineStr">
        <is>
          <t xml:space="preserve"> </t>
        </is>
      </c>
    </row>
    <row r="134">
      <c r="A134" s="4" t="inlineStr">
        <is>
          <t>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mortization of deferred financing costs</t>
        </is>
      </c>
      <c r="B136" s="4" t="inlineStr">
        <is>
          <t xml:space="preserve"> </t>
        </is>
      </c>
      <c r="C136" s="5" t="n">
        <v>96000</v>
      </c>
      <c r="D136" s="6" t="n">
        <v>96000</v>
      </c>
      <c r="E136" s="5" t="n">
        <v>286000</v>
      </c>
      <c r="F136" s="6" t="n">
        <v>286000</v>
      </c>
      <c r="G136" s="4" t="inlineStr">
        <is>
          <t xml:space="preserve"> </t>
        </is>
      </c>
      <c r="H136" s="4" t="inlineStr">
        <is>
          <t xml:space="preserve"> </t>
        </is>
      </c>
    </row>
    <row r="137">
      <c r="A137" s="4" t="inlineStr">
        <is>
          <t>Payment Surety Bon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Outstanding surety bond</t>
        </is>
      </c>
      <c r="B139" s="4" t="inlineStr">
        <is>
          <t xml:space="preserve"> </t>
        </is>
      </c>
      <c r="C139" s="6" t="n">
        <v>65600000</v>
      </c>
      <c r="D139" s="4" t="inlineStr">
        <is>
          <t xml:space="preserve"> </t>
        </is>
      </c>
      <c r="E139" s="6" t="n">
        <v>65600000</v>
      </c>
      <c r="F139" s="4" t="inlineStr">
        <is>
          <t xml:space="preserve"> </t>
        </is>
      </c>
      <c r="G139" s="4" t="inlineStr">
        <is>
          <t xml:space="preserve"> </t>
        </is>
      </c>
      <c r="H139" s="4" t="inlineStr">
        <is>
          <t xml:space="preserve"> </t>
        </is>
      </c>
    </row>
    <row r="140">
      <c r="A140" s="4" t="inlineStr">
        <is>
          <t>Performance Bon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Outstanding surety bond</t>
        </is>
      </c>
      <c r="B142" s="4" t="inlineStr">
        <is>
          <t xml:space="preserve"> </t>
        </is>
      </c>
      <c r="C142" s="4" t="inlineStr">
        <is>
          <t xml:space="preserve"> </t>
        </is>
      </c>
      <c r="D142" s="4" t="inlineStr">
        <is>
          <t xml:space="preserve"> </t>
        </is>
      </c>
      <c r="E142" s="4" t="inlineStr">
        <is>
          <t xml:space="preserve"> </t>
        </is>
      </c>
      <c r="F142" s="4" t="inlineStr">
        <is>
          <t xml:space="preserve"> </t>
        </is>
      </c>
      <c r="G142" s="6" t="n">
        <v>67600000</v>
      </c>
      <c r="H142" s="4" t="inlineStr">
        <is>
          <t xml:space="preserve"> </t>
        </is>
      </c>
    </row>
    <row r="143">
      <c r="A143" s="4" t="inlineStr">
        <is>
          <t>Amendment of Revolving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ayments of financing costs</t>
        </is>
      </c>
      <c r="B145" s="6" t="n">
        <v>25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 $ in Millions</t>
        </is>
      </c>
      <c r="B1" s="2" t="inlineStr">
        <is>
          <t>3 Months Ended</t>
        </is>
      </c>
      <c r="C1" s="2" t="inlineStr">
        <is>
          <t>9 Months Ended</t>
        </is>
      </c>
    </row>
    <row r="2">
      <c r="B2" s="2" t="inlineStr">
        <is>
          <t>Sep. 30, 2022 USD ($)</t>
        </is>
      </c>
      <c r="C2" s="2" t="inlineStr">
        <is>
          <t>Sep. 30, 2022 USD ($)</t>
        </is>
      </c>
    </row>
    <row r="3">
      <c r="A3" s="3" t="inlineStr">
        <is>
          <t>COMMITMENTS AND CONTINGENCIES</t>
        </is>
      </c>
      <c r="B3" s="4" t="inlineStr">
        <is>
          <t xml:space="preserve"> </t>
        </is>
      </c>
      <c r="C3" s="4" t="inlineStr">
        <is>
          <t xml:space="preserve"> </t>
        </is>
      </c>
    </row>
    <row r="4">
      <c r="A4" s="4" t="inlineStr">
        <is>
          <t>Employee severance benefits</t>
        </is>
      </c>
      <c r="B4" s="9" t="n">
        <v>6.4</v>
      </c>
      <c r="C4" s="9" t="n">
        <v>6.4</v>
      </c>
    </row>
    <row r="5">
      <c r="A5" s="4" t="inlineStr">
        <is>
          <t>Insurance expense</t>
        </is>
      </c>
      <c r="B5" s="10" t="n">
        <v>1.6</v>
      </c>
      <c r="C5" s="10" t="n">
        <v>4.7</v>
      </c>
    </row>
    <row r="6">
      <c r="A6" s="4" t="inlineStr">
        <is>
          <t>Cash collateral for letters of credit</t>
        </is>
      </c>
      <c r="B6" s="10" t="n">
        <v>0.9</v>
      </c>
      <c r="C6" s="10" t="n">
        <v>0.9</v>
      </c>
    </row>
    <row r="7">
      <c r="A7" s="4" t="inlineStr">
        <is>
          <t>Non-depleting cash collateral</t>
        </is>
      </c>
      <c r="B7" s="9" t="n">
        <v>1.5</v>
      </c>
      <c r="C7" s="9"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2" customWidth="1" min="2" max="2"/>
    <col width="31" customWidth="1" min="3" max="3"/>
    <col width="47" customWidth="1" min="4" max="4"/>
    <col width="21" customWidth="1" min="5" max="5"/>
    <col width="40" customWidth="1" min="6" max="6"/>
    <col width="47" customWidth="1" min="7" max="7"/>
    <col width="40" customWidth="1" min="8" max="8"/>
  </cols>
  <sheetData>
    <row r="1">
      <c r="A1" s="1" t="inlineStr">
        <is>
          <t>STOCK-BASED COMPENSATION PLANS (Details) $ / shares in Units, $ in Thousands</t>
        </is>
      </c>
      <c r="D1" s="2" t="inlineStr">
        <is>
          <t>3 Months Ended</t>
        </is>
      </c>
      <c r="G1" s="2" t="inlineStr">
        <is>
          <t>9 Months Ended</t>
        </is>
      </c>
    </row>
    <row r="2">
      <c r="B2" s="2" t="inlineStr">
        <is>
          <t>Jun. 15, 2021 $ / shares shares</t>
        </is>
      </c>
      <c r="C2" s="2" t="inlineStr">
        <is>
          <t>May 17, 2021 $ / shares shares</t>
        </is>
      </c>
      <c r="D2" s="2" t="inlineStr">
        <is>
          <t>Sep. 30, 2022 USD ($) D item $ / shares shares</t>
        </is>
      </c>
      <c r="E2" s="2" t="inlineStr">
        <is>
          <t>Mar. 31, 2022 shares</t>
        </is>
      </c>
      <c r="F2" s="2" t="inlineStr">
        <is>
          <t>Sep. 30, 2021 USD ($) $ / shares shares</t>
        </is>
      </c>
      <c r="G2" s="2" t="inlineStr">
        <is>
          <t>Sep. 30, 2022 USD ($) D item $ / shares shares</t>
        </is>
      </c>
      <c r="H2" s="2" t="inlineStr">
        <is>
          <t>Sep.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6" t="n">
        <v>1120</v>
      </c>
      <c r="H4" s="6" t="n">
        <v>2579</v>
      </c>
    </row>
    <row r="5">
      <c r="A5" s="4" t="inlineStr">
        <is>
          <t>Stock-based compensation expense | $</t>
        </is>
      </c>
      <c r="B5" s="4" t="inlineStr">
        <is>
          <t xml:space="preserve"> </t>
        </is>
      </c>
      <c r="C5" s="4" t="inlineStr">
        <is>
          <t xml:space="preserve"> </t>
        </is>
      </c>
      <c r="D5" s="6" t="n">
        <v>500</v>
      </c>
      <c r="E5" s="4" t="inlineStr">
        <is>
          <t xml:space="preserve"> </t>
        </is>
      </c>
      <c r="F5" s="6" t="n">
        <v>1100</v>
      </c>
      <c r="G5" s="6" t="n">
        <v>1100</v>
      </c>
      <c r="H5" s="6" t="n">
        <v>2600</v>
      </c>
    </row>
    <row r="6">
      <c r="A6" s="4" t="inlineStr">
        <is>
          <t>2016 LTI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price per share | $ / shares</t>
        </is>
      </c>
      <c r="B8" s="4" t="inlineStr">
        <is>
          <t xml:space="preserve"> </t>
        </is>
      </c>
      <c r="C8" s="4" t="inlineStr">
        <is>
          <t xml:space="preserve"> </t>
        </is>
      </c>
      <c r="D8" s="7" t="n">
        <v>5.5</v>
      </c>
      <c r="E8" s="4" t="inlineStr">
        <is>
          <t xml:space="preserve"> </t>
        </is>
      </c>
      <c r="F8" s="4" t="inlineStr">
        <is>
          <t xml:space="preserve"> </t>
        </is>
      </c>
      <c r="G8" s="7" t="n">
        <v>5.5</v>
      </c>
      <c r="H8" s="4" t="inlineStr">
        <is>
          <t xml:space="preserve"> </t>
        </is>
      </c>
    </row>
    <row r="9">
      <c r="A9" s="4" t="inlineStr">
        <is>
          <t>Number of consecutive trading days | D</t>
        </is>
      </c>
      <c r="B9" s="4" t="inlineStr">
        <is>
          <t xml:space="preserve"> </t>
        </is>
      </c>
      <c r="C9" s="4" t="inlineStr">
        <is>
          <t xml:space="preserve"> </t>
        </is>
      </c>
      <c r="D9" s="5" t="n">
        <v>30</v>
      </c>
      <c r="E9" s="4" t="inlineStr">
        <is>
          <t xml:space="preserve"> </t>
        </is>
      </c>
      <c r="F9" s="4" t="inlineStr">
        <is>
          <t xml:space="preserve"> </t>
        </is>
      </c>
      <c r="G9" s="5" t="n">
        <v>30</v>
      </c>
      <c r="H9" s="4" t="inlineStr">
        <is>
          <t xml:space="preserve"> </t>
        </is>
      </c>
    </row>
    <row r="10">
      <c r="A10" s="4" t="inlineStr">
        <is>
          <t>2017 LTI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price per share | $ / shares</t>
        </is>
      </c>
      <c r="B12" s="4" t="inlineStr">
        <is>
          <t xml:space="preserve"> </t>
        </is>
      </c>
      <c r="C12" s="4" t="inlineStr">
        <is>
          <t xml:space="preserve"> </t>
        </is>
      </c>
      <c r="D12" s="6" t="n">
        <v>6</v>
      </c>
      <c r="E12" s="4" t="inlineStr">
        <is>
          <t xml:space="preserve"> </t>
        </is>
      </c>
      <c r="F12" s="4" t="inlineStr">
        <is>
          <t xml:space="preserve"> </t>
        </is>
      </c>
      <c r="G12" s="6" t="n">
        <v>6</v>
      </c>
      <c r="H12" s="4" t="inlineStr">
        <is>
          <t xml:space="preserve"> </t>
        </is>
      </c>
    </row>
    <row r="13">
      <c r="A13" s="4" t="inlineStr">
        <is>
          <t>Number of consecutive trading days | D</t>
        </is>
      </c>
      <c r="B13" s="4" t="inlineStr">
        <is>
          <t xml:space="preserve"> </t>
        </is>
      </c>
      <c r="C13" s="4" t="inlineStr">
        <is>
          <t xml:space="preserve"> </t>
        </is>
      </c>
      <c r="D13" s="5" t="n">
        <v>30</v>
      </c>
      <c r="E13" s="4" t="inlineStr">
        <is>
          <t xml:space="preserve"> </t>
        </is>
      </c>
      <c r="F13" s="4" t="inlineStr">
        <is>
          <t xml:space="preserve"> </t>
        </is>
      </c>
      <c r="G13" s="5" t="n">
        <v>30</v>
      </c>
      <c r="H13" s="4" t="inlineStr">
        <is>
          <t xml:space="preserve"> </t>
        </is>
      </c>
    </row>
    <row r="14">
      <c r="A14" s="4" t="inlineStr">
        <is>
          <t>2018 LTI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shares of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5" t="n">
        <v>189640</v>
      </c>
      <c r="H16" s="4" t="inlineStr">
        <is>
          <t xml:space="preserve"> </t>
        </is>
      </c>
    </row>
    <row r="17">
      <c r="A17" s="4" t="inlineStr">
        <is>
          <t>Stock price per share | $ / shares</t>
        </is>
      </c>
      <c r="B17" s="4" t="inlineStr">
        <is>
          <t xml:space="preserve"> </t>
        </is>
      </c>
      <c r="C17" s="4" t="inlineStr">
        <is>
          <t xml:space="preserve"> </t>
        </is>
      </c>
      <c r="D17" s="6" t="n">
        <v>5</v>
      </c>
      <c r="E17" s="4" t="inlineStr">
        <is>
          <t xml:space="preserve"> </t>
        </is>
      </c>
      <c r="F17" s="4" t="inlineStr">
        <is>
          <t xml:space="preserve"> </t>
        </is>
      </c>
      <c r="G17" s="6" t="n">
        <v>5</v>
      </c>
      <c r="H17" s="4" t="inlineStr">
        <is>
          <t xml:space="preserve"> </t>
        </is>
      </c>
    </row>
    <row r="18">
      <c r="A18" s="4" t="inlineStr">
        <is>
          <t>Number of consecutive trading days | D</t>
        </is>
      </c>
      <c r="B18" s="4" t="inlineStr">
        <is>
          <t xml:space="preserve"> </t>
        </is>
      </c>
      <c r="C18" s="4" t="inlineStr">
        <is>
          <t xml:space="preserve"> </t>
        </is>
      </c>
      <c r="D18" s="5" t="n">
        <v>30</v>
      </c>
      <c r="E18" s="4" t="inlineStr">
        <is>
          <t xml:space="preserve"> </t>
        </is>
      </c>
      <c r="F18" s="4" t="inlineStr">
        <is>
          <t xml:space="preserve"> </t>
        </is>
      </c>
      <c r="G18" s="5" t="n">
        <v>30</v>
      </c>
      <c r="H18" s="4" t="inlineStr">
        <is>
          <t xml:space="preserve"> </t>
        </is>
      </c>
    </row>
    <row r="19">
      <c r="A19" s="4" t="inlineStr">
        <is>
          <t>2018 LTI program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price per share | $ / shares</t>
        </is>
      </c>
      <c r="B21" s="4" t="inlineStr">
        <is>
          <t xml:space="preserve"> </t>
        </is>
      </c>
      <c r="C21" s="4" t="inlineStr">
        <is>
          <t xml:space="preserve"> </t>
        </is>
      </c>
      <c r="D21" s="6" t="n">
        <v>5</v>
      </c>
      <c r="E21" s="4" t="inlineStr">
        <is>
          <t xml:space="preserve"> </t>
        </is>
      </c>
      <c r="F21" s="4" t="inlineStr">
        <is>
          <t xml:space="preserve"> </t>
        </is>
      </c>
      <c r="G21" s="6" t="n">
        <v>5</v>
      </c>
      <c r="H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vested restricted stock included in reportable shares</t>
        </is>
      </c>
      <c r="B24" s="4" t="inlineStr">
        <is>
          <t xml:space="preserve"> </t>
        </is>
      </c>
      <c r="C24" s="4" t="inlineStr">
        <is>
          <t xml:space="preserve"> </t>
        </is>
      </c>
      <c r="D24" s="5" t="n">
        <v>321142</v>
      </c>
      <c r="E24" s="4" t="inlineStr">
        <is>
          <t xml:space="preserve"> </t>
        </is>
      </c>
      <c r="F24" s="5" t="n">
        <v>215956</v>
      </c>
      <c r="G24" s="5" t="n">
        <v>321142</v>
      </c>
      <c r="H24" s="5" t="n">
        <v>215956</v>
      </c>
    </row>
    <row r="25">
      <c r="A25" s="4" t="inlineStr">
        <is>
          <t>Restricted Stock | 2022 LTI &amp; 2015 Plan | Performance Ves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performance objectiv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row>
    <row r="28">
      <c r="A28" s="4" t="inlineStr">
        <is>
          <t>Restricted Stock | 2022 LTI &amp; 2015 Plan | Performance Vesting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payouts</t>
        </is>
      </c>
      <c r="B30" s="4" t="inlineStr">
        <is>
          <t xml:space="preserve"> </t>
        </is>
      </c>
      <c r="C30" s="4" t="inlineStr">
        <is>
          <t xml:space="preserve"> </t>
        </is>
      </c>
      <c r="D30" s="4" t="inlineStr">
        <is>
          <t xml:space="preserve"> </t>
        </is>
      </c>
      <c r="E30" s="4" t="inlineStr">
        <is>
          <t xml:space="preserve"> </t>
        </is>
      </c>
      <c r="F30" s="4" t="inlineStr">
        <is>
          <t xml:space="preserve"> </t>
        </is>
      </c>
      <c r="G30" s="11" t="n">
        <v>0.5</v>
      </c>
      <c r="H30" s="4" t="inlineStr">
        <is>
          <t xml:space="preserve"> </t>
        </is>
      </c>
    </row>
    <row r="31">
      <c r="A31" s="4" t="inlineStr">
        <is>
          <t>Restricted Stock | 2022 LTI &amp; 2015 Plan | Performance Vesting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payouts</t>
        </is>
      </c>
      <c r="B33" s="4" t="inlineStr">
        <is>
          <t xml:space="preserve"> </t>
        </is>
      </c>
      <c r="C33" s="4" t="inlineStr">
        <is>
          <t xml:space="preserve"> </t>
        </is>
      </c>
      <c r="D33" s="4" t="inlineStr">
        <is>
          <t xml:space="preserve"> </t>
        </is>
      </c>
      <c r="E33" s="4" t="inlineStr">
        <is>
          <t xml:space="preserve"> </t>
        </is>
      </c>
      <c r="F33" s="4" t="inlineStr">
        <is>
          <t xml:space="preserve"> </t>
        </is>
      </c>
      <c r="G33" s="11" t="n">
        <v>2</v>
      </c>
      <c r="H33" s="4" t="inlineStr">
        <is>
          <t xml:space="preserve"> </t>
        </is>
      </c>
    </row>
    <row r="34">
      <c r="A34" s="4" t="inlineStr">
        <is>
          <t>Restricted Stock | Modification to 2021 LTI | Performance Ves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mulative effect of compensation expense reversal | $</t>
        </is>
      </c>
      <c r="B36" s="4" t="inlineStr">
        <is>
          <t xml:space="preserve"> </t>
        </is>
      </c>
      <c r="C36" s="4" t="inlineStr">
        <is>
          <t xml:space="preserve"> </t>
        </is>
      </c>
      <c r="D36" s="4" t="inlineStr">
        <is>
          <t xml:space="preserve"> </t>
        </is>
      </c>
      <c r="E36" s="4" t="inlineStr">
        <is>
          <t xml:space="preserve"> </t>
        </is>
      </c>
      <c r="F36" s="4" t="inlineStr">
        <is>
          <t xml:space="preserve"> </t>
        </is>
      </c>
      <c r="G36" s="6" t="n">
        <v>300</v>
      </c>
      <c r="H36" s="4" t="inlineStr">
        <is>
          <t xml:space="preserve"> </t>
        </is>
      </c>
    </row>
    <row r="37">
      <c r="A37" s="4" t="inlineStr">
        <is>
          <t>Adjusted vesting percentage on original cash value</t>
        </is>
      </c>
      <c r="B37" s="4" t="inlineStr">
        <is>
          <t xml:space="preserve"> </t>
        </is>
      </c>
      <c r="C37" s="4" t="inlineStr">
        <is>
          <t xml:space="preserve"> </t>
        </is>
      </c>
      <c r="D37" s="4" t="inlineStr">
        <is>
          <t xml:space="preserve"> </t>
        </is>
      </c>
      <c r="E37" s="4" t="inlineStr">
        <is>
          <t xml:space="preserve"> </t>
        </is>
      </c>
      <c r="F37" s="4" t="inlineStr">
        <is>
          <t xml:space="preserve"> </t>
        </is>
      </c>
      <c r="G37" s="11" t="n">
        <v>0.55</v>
      </c>
      <c r="H37" s="4" t="inlineStr">
        <is>
          <t xml:space="preserve"> </t>
        </is>
      </c>
    </row>
    <row r="38">
      <c r="A38" s="4" t="inlineStr">
        <is>
          <t>Unrecognized compensation expense related to unvested restricted stock award | $</t>
        </is>
      </c>
      <c r="B38" s="4" t="inlineStr">
        <is>
          <t xml:space="preserve"> </t>
        </is>
      </c>
      <c r="C38" s="4" t="inlineStr">
        <is>
          <t xml:space="preserve"> </t>
        </is>
      </c>
      <c r="D38" s="6" t="n">
        <v>500</v>
      </c>
      <c r="E38" s="4" t="inlineStr">
        <is>
          <t xml:space="preserve"> </t>
        </is>
      </c>
      <c r="F38" s="4" t="inlineStr">
        <is>
          <t xml:space="preserve"> </t>
        </is>
      </c>
      <c r="G38" s="6" t="n">
        <v>500</v>
      </c>
      <c r="H38" s="4" t="inlineStr">
        <is>
          <t xml:space="preserve"> </t>
        </is>
      </c>
    </row>
    <row r="39">
      <c r="A39" s="4" t="inlineStr">
        <is>
          <t>Restricted Stock | Modification to 2020 Long-term Incentive Program | Performance Ve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mulative effect of compensation expense reversal | $</t>
        </is>
      </c>
      <c r="B41" s="4" t="inlineStr">
        <is>
          <t xml:space="preserve"> </t>
        </is>
      </c>
      <c r="C41" s="4" t="inlineStr">
        <is>
          <t xml:space="preserve"> </t>
        </is>
      </c>
      <c r="D41" s="4" t="inlineStr">
        <is>
          <t xml:space="preserve"> </t>
        </is>
      </c>
      <c r="E41" s="4" t="inlineStr">
        <is>
          <t xml:space="preserve"> </t>
        </is>
      </c>
      <c r="F41" s="4" t="inlineStr">
        <is>
          <t xml:space="preserve"> </t>
        </is>
      </c>
      <c r="G41" s="6" t="n">
        <v>500</v>
      </c>
      <c r="H41" s="4" t="inlineStr">
        <is>
          <t xml:space="preserve"> </t>
        </is>
      </c>
    </row>
    <row r="42">
      <c r="A42" s="4" t="inlineStr">
        <is>
          <t>Restricted Stock | 2021 long-term incentive program and 2015 plans | Service-based Restricted stock unit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07616</v>
      </c>
    </row>
    <row r="45">
      <c r="A45" s="4" t="inlineStr">
        <is>
          <t>Weighted average grant date fair value | $ / shares</t>
        </is>
      </c>
      <c r="B45" s="4" t="inlineStr">
        <is>
          <t xml:space="preserve"> </t>
        </is>
      </c>
      <c r="C45" s="4" t="inlineStr">
        <is>
          <t xml:space="preserve"> </t>
        </is>
      </c>
      <c r="D45" s="4" t="inlineStr">
        <is>
          <t xml:space="preserve"> </t>
        </is>
      </c>
      <c r="E45" s="4" t="inlineStr">
        <is>
          <t xml:space="preserve"> </t>
        </is>
      </c>
      <c r="F45" s="7" t="n">
        <v>3.48</v>
      </c>
      <c r="G45" s="4" t="inlineStr">
        <is>
          <t xml:space="preserve"> </t>
        </is>
      </c>
      <c r="H45" s="7" t="n">
        <v>3.48</v>
      </c>
    </row>
    <row r="46">
      <c r="A46" s="4" t="inlineStr">
        <is>
          <t>Restricted Stock | 2021 long-term incentive program and 2015 plans | Performance Ves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nual performance objectiv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row>
    <row r="49">
      <c r="A49" s="4" t="inlineStr">
        <is>
          <t>Aggregate cash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200</v>
      </c>
    </row>
    <row r="50">
      <c r="A50" s="4" t="inlineStr">
        <is>
          <t>Restricted Stock | 2021 long-term incentive program and 2015 plans | Performance Vesting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ward payouts</t>
        </is>
      </c>
      <c r="B52" s="4" t="inlineStr">
        <is>
          <t xml:space="preserve"> </t>
        </is>
      </c>
      <c r="C52" s="4" t="inlineStr">
        <is>
          <t xml:space="preserve"> </t>
        </is>
      </c>
      <c r="D52" s="4" t="inlineStr">
        <is>
          <t xml:space="preserve"> </t>
        </is>
      </c>
      <c r="E52" s="4" t="inlineStr">
        <is>
          <t xml:space="preserve"> </t>
        </is>
      </c>
      <c r="F52" s="4" t="inlineStr">
        <is>
          <t xml:space="preserve"> </t>
        </is>
      </c>
      <c r="G52" s="11" t="n">
        <v>0.5</v>
      </c>
      <c r="H52" s="11" t="n">
        <v>0.5</v>
      </c>
    </row>
    <row r="53">
      <c r="A53" s="4" t="inlineStr">
        <is>
          <t>Restricted Stock | 2021 long-term incentive program and 2015 plans | Performance Vesting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ward payouts</t>
        </is>
      </c>
      <c r="B55" s="4" t="inlineStr">
        <is>
          <t xml:space="preserve"> </t>
        </is>
      </c>
      <c r="C55" s="4" t="inlineStr">
        <is>
          <t xml:space="preserve"> </t>
        </is>
      </c>
      <c r="D55" s="4" t="inlineStr">
        <is>
          <t xml:space="preserve"> </t>
        </is>
      </c>
      <c r="E55" s="4" t="inlineStr">
        <is>
          <t xml:space="preserve"> </t>
        </is>
      </c>
      <c r="F55" s="4" t="inlineStr">
        <is>
          <t xml:space="preserve"> </t>
        </is>
      </c>
      <c r="G55" s="11" t="n">
        <v>2</v>
      </c>
      <c r="H55" s="11" t="n">
        <v>2</v>
      </c>
    </row>
    <row r="56">
      <c r="A56" s="4" t="inlineStr">
        <is>
          <t>Restricted Stock | Outside of 2015 Plan | Performance and Service Ves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anted (in shares)</t>
        </is>
      </c>
      <c r="B58" s="4" t="inlineStr">
        <is>
          <t xml:space="preserve"> </t>
        </is>
      </c>
      <c r="C58" s="5" t="n">
        <v>375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grant date fair value | $ / shares</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icted Stock | Non-employee director | 2015 Equity Incentive Plan | Service-based Restricted stock unit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291894</v>
      </c>
      <c r="H62" s="4" t="inlineStr">
        <is>
          <t xml:space="preserve"> </t>
        </is>
      </c>
    </row>
    <row r="63">
      <c r="A63" s="4" t="inlineStr">
        <is>
          <t>Weighted average grant date fair value | $ / shares</t>
        </is>
      </c>
      <c r="B63" s="4" t="inlineStr">
        <is>
          <t xml:space="preserve"> </t>
        </is>
      </c>
      <c r="C63" s="4" t="inlineStr">
        <is>
          <t xml:space="preserve"> </t>
        </is>
      </c>
      <c r="D63" s="7" t="n">
        <v>1.85</v>
      </c>
      <c r="E63" s="4" t="inlineStr">
        <is>
          <t xml:space="preserve"> </t>
        </is>
      </c>
      <c r="F63" s="4" t="inlineStr">
        <is>
          <t xml:space="preserve"> </t>
        </is>
      </c>
      <c r="G63" s="7" t="n">
        <v>1.85</v>
      </c>
      <c r="H63" s="4" t="inlineStr">
        <is>
          <t xml:space="preserve"> </t>
        </is>
      </c>
    </row>
    <row r="64">
      <c r="A64" s="4" t="inlineStr">
        <is>
          <t>Restricted Stock | Employees | 2022 LTI &amp; 2015 Plan | Service-based Restricted stock unit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62356</v>
      </c>
      <c r="H66" s="4" t="inlineStr">
        <is>
          <t xml:space="preserve"> </t>
        </is>
      </c>
    </row>
    <row r="67">
      <c r="A67" s="4" t="inlineStr">
        <is>
          <t>Weighted average grant date fair value | $ / shares</t>
        </is>
      </c>
      <c r="B67" s="4" t="inlineStr">
        <is>
          <t xml:space="preserve"> </t>
        </is>
      </c>
      <c r="C67" s="4" t="inlineStr">
        <is>
          <t xml:space="preserve"> </t>
        </is>
      </c>
      <c r="D67" s="8" t="n">
        <v>1.99</v>
      </c>
      <c r="E67" s="4" t="inlineStr">
        <is>
          <t xml:space="preserve"> </t>
        </is>
      </c>
      <c r="F67" s="4" t="inlineStr">
        <is>
          <t xml:space="preserve"> </t>
        </is>
      </c>
      <c r="G67" s="7" t="n">
        <v>1.99</v>
      </c>
      <c r="H67" s="4" t="inlineStr">
        <is>
          <t xml:space="preserve"> </t>
        </is>
      </c>
    </row>
    <row r="68">
      <c r="A68" s="4" t="inlineStr">
        <is>
          <t>Restricted Stock | Employees | 2022 LTI &amp; 2015 Plan | Performance Vest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724726</v>
      </c>
      <c r="H70" s="4" t="inlineStr">
        <is>
          <t xml:space="preserve"> </t>
        </is>
      </c>
    </row>
    <row r="71">
      <c r="A71" s="4" t="inlineStr">
        <is>
          <t>Weighted average grant date fair value | $ / shares</t>
        </is>
      </c>
      <c r="B71" s="4" t="inlineStr">
        <is>
          <t xml:space="preserve"> </t>
        </is>
      </c>
      <c r="C71" s="4" t="inlineStr">
        <is>
          <t xml:space="preserve"> </t>
        </is>
      </c>
      <c r="D71" s="7" t="n">
        <v>1.99</v>
      </c>
      <c r="E71" s="4" t="inlineStr">
        <is>
          <t xml:space="preserve"> </t>
        </is>
      </c>
      <c r="F71" s="4" t="inlineStr">
        <is>
          <t xml:space="preserve"> </t>
        </is>
      </c>
      <c r="G71" s="7" t="n">
        <v>1.99</v>
      </c>
      <c r="H71" s="4" t="inlineStr">
        <is>
          <t xml:space="preserve"> </t>
        </is>
      </c>
    </row>
    <row r="72">
      <c r="A72" s="4" t="inlineStr">
        <is>
          <t>Service-based Restricted stock unit awards | 2015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ed (in shares)</t>
        </is>
      </c>
      <c r="B74" s="5" t="n">
        <v>416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eighted average grant date fair value | $ / shares</t>
        </is>
      </c>
      <c r="B75" s="7" t="n">
        <v>6.2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on the date of grant | 2015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esting shares of restricted stock awards</t>
        </is>
      </c>
      <c r="B78" s="5" t="n">
        <v>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on March 31, 2022 | 2015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shares of restricted stock awards</t>
        </is>
      </c>
      <c r="B81" s="4" t="inlineStr">
        <is>
          <t xml:space="preserve"> </t>
        </is>
      </c>
      <c r="C81" s="4" t="inlineStr">
        <is>
          <t xml:space="preserve"> </t>
        </is>
      </c>
      <c r="D81" s="4" t="inlineStr">
        <is>
          <t xml:space="preserve"> </t>
        </is>
      </c>
      <c r="E81" s="5" t="n">
        <v>8333</v>
      </c>
      <c r="F81" s="4" t="inlineStr">
        <is>
          <t xml:space="preserve"> </t>
        </is>
      </c>
      <c r="G81" s="4" t="inlineStr">
        <is>
          <t xml:space="preserve"> </t>
        </is>
      </c>
      <c r="H81" s="4" t="inlineStr">
        <is>
          <t xml:space="preserve"> </t>
        </is>
      </c>
    </row>
    <row r="82">
      <c r="A82" s="4" t="inlineStr">
        <is>
          <t>Vesting on March 31, 2023 | 2015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vested restricted stock included in reportable shares</t>
        </is>
      </c>
      <c r="B84" s="5" t="n">
        <v>833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sh-based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cash based awards | item</t>
        </is>
      </c>
      <c r="B87" s="4" t="inlineStr">
        <is>
          <t xml:space="preserve"> </t>
        </is>
      </c>
      <c r="C87" s="4" t="inlineStr">
        <is>
          <t xml:space="preserve"> </t>
        </is>
      </c>
      <c r="D87" s="5" t="n">
        <v>1</v>
      </c>
      <c r="E87" s="4" t="inlineStr">
        <is>
          <t xml:space="preserve"> </t>
        </is>
      </c>
      <c r="F87" s="4" t="inlineStr">
        <is>
          <t xml:space="preserve"> </t>
        </is>
      </c>
      <c r="G87" s="5" t="n">
        <v>1</v>
      </c>
      <c r="H87"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assets (Details) - USD ($) $ in Thousands</t>
        </is>
      </c>
      <c r="B1" s="2" t="inlineStr">
        <is>
          <t>Sep. 30, 2022</t>
        </is>
      </c>
      <c r="C1" s="2" t="inlineStr">
        <is>
          <t>Dec. 31, 2021</t>
        </is>
      </c>
    </row>
    <row r="2">
      <c r="A2" s="4" t="inlineStr">
        <is>
          <t>Unamortized commercial insurance premiums</t>
        </is>
      </c>
      <c r="B2" s="6" t="n">
        <v>3674</v>
      </c>
      <c r="C2" s="6" t="n">
        <v>2389</v>
      </c>
    </row>
    <row r="3">
      <c r="A3" s="4" t="inlineStr">
        <is>
          <t>Litigation settlement receivable</t>
        </is>
      </c>
      <c r="B3" s="5" t="n">
        <v>2675</v>
      </c>
      <c r="C3" s="4" t="inlineStr">
        <is>
          <t xml:space="preserve"> </t>
        </is>
      </c>
    </row>
    <row r="4">
      <c r="A4" s="4" t="inlineStr">
        <is>
          <t>Security deposits - real estate</t>
        </is>
      </c>
      <c r="B4" s="5" t="n">
        <v>1978</v>
      </c>
      <c r="C4" s="5" t="n">
        <v>1978</v>
      </c>
    </row>
    <row r="5">
      <c r="A5" s="4" t="inlineStr">
        <is>
          <t>Prepaid expenses</t>
        </is>
      </c>
      <c r="B5" s="5" t="n">
        <v>1826</v>
      </c>
      <c r="C5" s="5" t="n">
        <v>1136</v>
      </c>
    </row>
    <row r="6">
      <c r="A6" s="4" t="inlineStr">
        <is>
          <t>Other current assets</t>
        </is>
      </c>
      <c r="B6" s="5" t="n">
        <v>516</v>
      </c>
      <c r="C6" s="5" t="n">
        <v>680</v>
      </c>
    </row>
    <row r="7">
      <c r="A7" s="4" t="inlineStr">
        <is>
          <t>Total</t>
        </is>
      </c>
      <c r="B7" s="5" t="n">
        <v>10675</v>
      </c>
      <c r="C7" s="5" t="n">
        <v>11049</v>
      </c>
    </row>
    <row r="8">
      <c r="A8" s="4" t="inlineStr">
        <is>
          <t>Canada</t>
        </is>
      </c>
      <c r="B8" s="4" t="inlineStr">
        <is>
          <t xml:space="preserve"> </t>
        </is>
      </c>
      <c r="C8" s="4" t="inlineStr">
        <is>
          <t xml:space="preserve"> </t>
        </is>
      </c>
    </row>
    <row r="9">
      <c r="A9" s="4" t="inlineStr">
        <is>
          <t>Sales tax receivable</t>
        </is>
      </c>
      <c r="B9" s="6" t="n">
        <v>6</v>
      </c>
      <c r="C9" s="6" t="n">
        <v>4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current liabilities (Details) - USD ($) $ in Thousands</t>
        </is>
      </c>
      <c r="B1" s="2" t="inlineStr">
        <is>
          <t>Sep. 30, 2022</t>
        </is>
      </c>
      <c r="C1" s="2" t="inlineStr">
        <is>
          <t>Dec. 31, 2021</t>
        </is>
      </c>
    </row>
    <row r="2">
      <c r="A2" s="4" t="inlineStr">
        <is>
          <t>Short-term lease liability</t>
        </is>
      </c>
      <c r="B2" s="6" t="n">
        <v>1572</v>
      </c>
      <c r="C2" s="6" t="n">
        <v>1606</v>
      </c>
    </row>
    <row r="3">
      <c r="A3" s="4" t="inlineStr">
        <is>
          <t>Accrued job cost</t>
        </is>
      </c>
      <c r="B3" s="5" t="n">
        <v>1318</v>
      </c>
      <c r="C3" s="5" t="n">
        <v>2433</v>
      </c>
    </row>
    <row r="4">
      <c r="A4" s="4" t="inlineStr">
        <is>
          <t>Cloud computing software liability</t>
        </is>
      </c>
      <c r="B4" s="5" t="n">
        <v>692</v>
      </c>
      <c r="C4" s="4" t="inlineStr">
        <is>
          <t xml:space="preserve"> </t>
        </is>
      </c>
    </row>
    <row r="5">
      <c r="A5" s="4" t="inlineStr">
        <is>
          <t>Stock Compensation</t>
        </is>
      </c>
      <c r="B5" s="5" t="n">
        <v>418</v>
      </c>
      <c r="C5" s="5" t="n">
        <v>938</v>
      </c>
    </row>
    <row r="6">
      <c r="A6" s="4" t="inlineStr">
        <is>
          <t>Legal fees</t>
        </is>
      </c>
      <c r="B6" s="5" t="n">
        <v>245</v>
      </c>
      <c r="C6" s="5" t="n">
        <v>113</v>
      </c>
    </row>
    <row r="7">
      <c r="A7" s="4" t="inlineStr">
        <is>
          <t>Other accrued liabilities</t>
        </is>
      </c>
      <c r="B7" s="5" t="n">
        <v>385</v>
      </c>
      <c r="C7" s="5" t="n">
        <v>792</v>
      </c>
    </row>
    <row r="8">
      <c r="A8" s="4" t="inlineStr">
        <is>
          <t>Total</t>
        </is>
      </c>
      <c r="B8" s="6" t="n">
        <v>4630</v>
      </c>
      <c r="C8" s="5" t="n">
        <v>11017</v>
      </c>
    </row>
    <row r="9">
      <c r="A9" s="4" t="inlineStr">
        <is>
          <t>Canada</t>
        </is>
      </c>
      <c r="B9" s="4" t="inlineStr">
        <is>
          <t xml:space="preserve"> </t>
        </is>
      </c>
      <c r="C9" s="4" t="inlineStr">
        <is>
          <t xml:space="preserve"> </t>
        </is>
      </c>
    </row>
    <row r="10">
      <c r="A10" s="4" t="inlineStr">
        <is>
          <t>Sales tax payable - Canada</t>
        </is>
      </c>
      <c r="B10" s="4" t="inlineStr">
        <is>
          <t xml:space="preserve"> </t>
        </is>
      </c>
      <c r="C10" s="6" t="n">
        <v>5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assets (Details) - USD ($) $ in Thousands</t>
        </is>
      </c>
      <c r="B1" s="2" t="inlineStr">
        <is>
          <t>Sep. 30, 2022</t>
        </is>
      </c>
      <c r="C1" s="2" t="inlineStr">
        <is>
          <t>Dec. 31, 2021</t>
        </is>
      </c>
    </row>
    <row r="2">
      <c r="A2" s="4" t="inlineStr">
        <is>
          <t>Right-of-use lease assets</t>
        </is>
      </c>
      <c r="B2" s="6" t="n">
        <v>3738</v>
      </c>
      <c r="C2" s="6" t="n">
        <v>1527</v>
      </c>
    </row>
    <row r="3">
      <c r="A3" s="4" t="inlineStr">
        <is>
          <t>Unamortized Debt Issuance Cost</t>
        </is>
      </c>
      <c r="B3" s="5" t="n">
        <v>1223</v>
      </c>
      <c r="C3" s="5" t="n">
        <v>1509</v>
      </c>
    </row>
    <row r="4">
      <c r="A4" s="4" t="inlineStr">
        <is>
          <t>Unamortized cloud computing software</t>
        </is>
      </c>
      <c r="B4" s="5" t="n">
        <v>757</v>
      </c>
      <c r="C4" s="4" t="inlineStr">
        <is>
          <t xml:space="preserve"> </t>
        </is>
      </c>
    </row>
    <row r="5">
      <c r="A5" s="4" t="inlineStr">
        <is>
          <t>Other long-term assets</t>
        </is>
      </c>
      <c r="B5" s="5" t="n">
        <v>166</v>
      </c>
      <c r="C5" s="5" t="n">
        <v>155</v>
      </c>
    </row>
    <row r="6">
      <c r="A6" s="4" t="inlineStr">
        <is>
          <t>Total</t>
        </is>
      </c>
      <c r="B6" s="5" t="n">
        <v>7732</v>
      </c>
      <c r="C6" s="5" t="n">
        <v>5712</v>
      </c>
    </row>
    <row r="7">
      <c r="A7" s="4" t="inlineStr">
        <is>
          <t>RCC</t>
        </is>
      </c>
      <c r="B7" s="4" t="inlineStr">
        <is>
          <t xml:space="preserve"> </t>
        </is>
      </c>
      <c r="C7" s="4" t="inlineStr">
        <is>
          <t xml:space="preserve"> </t>
        </is>
      </c>
    </row>
    <row r="8">
      <c r="A8" s="4" t="inlineStr">
        <is>
          <t>Equity method investment in RCC</t>
        </is>
      </c>
      <c r="B8" s="6" t="n">
        <v>1848</v>
      </c>
      <c r="C8" s="6" t="n">
        <v>2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3568</v>
      </c>
      <c r="C4" s="6" t="n">
        <v>738</v>
      </c>
      <c r="D4" s="6" t="n">
        <v>-3194</v>
      </c>
      <c r="E4" s="6" t="n">
        <v>1928</v>
      </c>
    </row>
    <row r="5">
      <c r="A5" s="4" t="inlineStr">
        <is>
          <t>Foreign currency translation adjustment</t>
        </is>
      </c>
      <c r="B5" s="5" t="n">
        <v>-318</v>
      </c>
      <c r="C5" s="5" t="n">
        <v>-98</v>
      </c>
      <c r="D5" s="5" t="n">
        <v>-345</v>
      </c>
      <c r="E5" s="5" t="n">
        <v>-64</v>
      </c>
    </row>
    <row r="6">
      <c r="A6" s="4" t="inlineStr">
        <is>
          <t>Comprehensive income (loss)</t>
        </is>
      </c>
      <c r="B6" s="6" t="n">
        <v>3250</v>
      </c>
      <c r="C6" s="6" t="n">
        <v>640</v>
      </c>
      <c r="D6" s="6" t="n">
        <v>-3539</v>
      </c>
      <c r="E6" s="6" t="n">
        <v>18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Other long-term liabilities (Details) - USD ($) $ in Thousands</t>
        </is>
      </c>
      <c r="B1" s="2" t="inlineStr">
        <is>
          <t>Sep. 30, 2022</t>
        </is>
      </c>
      <c r="C1" s="2" t="inlineStr">
        <is>
          <t>Dec. 31, 2021</t>
        </is>
      </c>
    </row>
    <row r="2">
      <c r="A2" s="3" t="inlineStr">
        <is>
          <t>OTHER SUPPLEMENTAL INFORMATION</t>
        </is>
      </c>
      <c r="B2" s="4" t="inlineStr">
        <is>
          <t xml:space="preserve"> </t>
        </is>
      </c>
      <c r="C2" s="4" t="inlineStr">
        <is>
          <t xml:space="preserve"> </t>
        </is>
      </c>
    </row>
    <row r="3">
      <c r="A3" s="4" t="inlineStr">
        <is>
          <t>Long-term lease liability</t>
        </is>
      </c>
      <c r="B3" s="6" t="n">
        <v>2582</v>
      </c>
      <c r="C3" s="6" t="n">
        <v>511</v>
      </c>
    </row>
    <row r="4">
      <c r="A4" s="4" t="inlineStr">
        <is>
          <t>Liability for uncertain tax positions.</t>
        </is>
      </c>
      <c r="B4" s="5" t="n">
        <v>1102</v>
      </c>
      <c r="C4" s="5" t="n">
        <v>1136</v>
      </c>
    </row>
    <row r="5">
      <c r="A5" s="4" t="inlineStr">
        <is>
          <t>Other long-term liabilities</t>
        </is>
      </c>
      <c r="B5" s="5" t="n">
        <v>756</v>
      </c>
      <c r="C5" s="4" t="inlineStr">
        <is>
          <t xml:space="preserve"> </t>
        </is>
      </c>
    </row>
    <row r="6">
      <c r="A6" s="4" t="inlineStr">
        <is>
          <t>Total</t>
        </is>
      </c>
      <c r="B6" s="6" t="n">
        <v>4440</v>
      </c>
      <c r="C6" s="6" t="n">
        <v>1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Millions</t>
        </is>
      </c>
      <c r="C1" s="2" t="inlineStr">
        <is>
          <t>3 Months Ended</t>
        </is>
      </c>
    </row>
    <row r="2">
      <c r="B2" s="2" t="inlineStr">
        <is>
          <t>Oct. 13, 2022</t>
        </is>
      </c>
      <c r="C2" s="2" t="inlineStr">
        <is>
          <t>Dec. 31, 2022</t>
        </is>
      </c>
      <c r="D2" s="2" t="inlineStr">
        <is>
          <t>Sep. 30, 2022</t>
        </is>
      </c>
    </row>
    <row r="3">
      <c r="A3" s="4" t="inlineStr">
        <is>
          <t>Litigation against former executive and employer | Other income</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ash collection related to arbitration against third party</t>
        </is>
      </c>
      <c r="B5" s="4" t="inlineStr">
        <is>
          <t xml:space="preserve"> </t>
        </is>
      </c>
      <c r="C5" s="4" t="inlineStr">
        <is>
          <t xml:space="preserve"> </t>
        </is>
      </c>
      <c r="D5" s="9" t="n">
        <v>2.7</v>
      </c>
    </row>
    <row r="6">
      <c r="A6" s="4" t="inlineStr">
        <is>
          <t>Subsequent Event | Litigation against former executive and employ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ash collection related to arbitration against third party</t>
        </is>
      </c>
      <c r="B8" s="9" t="n">
        <v>2.7</v>
      </c>
      <c r="C8" s="4" t="inlineStr">
        <is>
          <t xml:space="preserve"> </t>
        </is>
      </c>
      <c r="D8" s="4" t="inlineStr">
        <is>
          <t xml:space="preserve"> </t>
        </is>
      </c>
    </row>
    <row r="9">
      <c r="A9" s="4" t="inlineStr">
        <is>
          <t>Subsequent Event | Litigation against former executive and employer | Other incom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sh collection related to arbitration against third party</t>
        </is>
      </c>
      <c r="B11" s="10" t="n">
        <v>2.7</v>
      </c>
      <c r="C11" s="4" t="inlineStr">
        <is>
          <t xml:space="preserve"> </t>
        </is>
      </c>
      <c r="D11" s="4" t="inlineStr">
        <is>
          <t xml:space="preserve"> </t>
        </is>
      </c>
    </row>
    <row r="12">
      <c r="A12" s="4" t="inlineStr">
        <is>
          <t>Subsequent Event | Revolving Credit Facili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epayment of debt</t>
        </is>
      </c>
      <c r="B14" s="9" t="n">
        <v>2.7</v>
      </c>
      <c r="C14" s="9" t="n">
        <v>2.7</v>
      </c>
      <c r="D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0" customWidth="1" min="2" max="2"/>
    <col width="16" customWidth="1" min="3" max="3"/>
    <col width="46" customWidth="1" min="4" max="4"/>
    <col width="20" customWidth="1" min="5" max="5"/>
    <col width="16" customWidth="1" min="6" max="6"/>
    <col width="13" customWidth="1" min="7" max="7"/>
  </cols>
  <sheetData>
    <row r="1">
      <c r="A1" s="1" t="inlineStr">
        <is>
          <t>CONDENSED CONSOLIDATED STATEMENTS OF STOCKHOLDERS' EQUITY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20</t>
        </is>
      </c>
      <c r="B2" s="6" t="n">
        <v>256</v>
      </c>
      <c r="C2" s="6" t="n">
        <v>90292</v>
      </c>
      <c r="D2" s="6" t="n">
        <v>28</v>
      </c>
      <c r="E2" s="6" t="n">
        <v>-58673</v>
      </c>
      <c r="F2" s="6" t="n">
        <v>-8</v>
      </c>
      <c r="G2" s="6" t="n">
        <v>31895</v>
      </c>
    </row>
    <row r="3">
      <c r="A3" s="4" t="inlineStr">
        <is>
          <t>Balance, Beginning (in shares) at Dec. 31, 2020</t>
        </is>
      </c>
      <c r="B3" s="5" t="n">
        <v>25926333</v>
      </c>
      <c r="C3" s="4" t="inlineStr">
        <is>
          <t xml:space="preserve"> </t>
        </is>
      </c>
      <c r="D3" s="4" t="inlineStr">
        <is>
          <t xml:space="preserve"> </t>
        </is>
      </c>
      <c r="E3" s="4" t="inlineStr">
        <is>
          <t xml:space="preserve"> </t>
        </is>
      </c>
      <c r="F3" s="5" t="n">
        <v>-589891</v>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awards granted (in shares)</t>
        </is>
      </c>
      <c r="B5" s="5" t="n">
        <v>1643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units vested</t>
        </is>
      </c>
      <c r="B6" s="6" t="n">
        <v>4</v>
      </c>
      <c r="C6" s="4" t="inlineStr">
        <is>
          <t xml:space="preserve"> </t>
        </is>
      </c>
      <c r="D6" s="4" t="inlineStr">
        <is>
          <t xml:space="preserve"> </t>
        </is>
      </c>
      <c r="E6" s="4" t="inlineStr">
        <is>
          <t xml:space="preserve"> </t>
        </is>
      </c>
      <c r="F6" s="6" t="n">
        <v>2</v>
      </c>
      <c r="G6" s="5" t="n">
        <v>6</v>
      </c>
    </row>
    <row r="7">
      <c r="A7" s="4" t="inlineStr">
        <is>
          <t>Restricted stock units vested (in shares)</t>
        </is>
      </c>
      <c r="B7" s="5" t="n">
        <v>274448</v>
      </c>
      <c r="C7" s="4" t="inlineStr">
        <is>
          <t xml:space="preserve"> </t>
        </is>
      </c>
      <c r="D7" s="4" t="inlineStr">
        <is>
          <t xml:space="preserve"> </t>
        </is>
      </c>
      <c r="E7" s="4" t="inlineStr">
        <is>
          <t xml:space="preserve"> </t>
        </is>
      </c>
      <c r="F7" s="5" t="n">
        <v>120723</v>
      </c>
      <c r="G7" s="4" t="inlineStr">
        <is>
          <t xml:space="preserve"> </t>
        </is>
      </c>
    </row>
    <row r="8">
      <c r="A8" s="4" t="inlineStr">
        <is>
          <t>Tax withholding on restricted stock units</t>
        </is>
      </c>
      <c r="B8" s="4" t="inlineStr">
        <is>
          <t xml:space="preserve"> </t>
        </is>
      </c>
      <c r="C8" s="5" t="n">
        <v>-545</v>
      </c>
      <c r="D8" s="4" t="inlineStr">
        <is>
          <t xml:space="preserve"> </t>
        </is>
      </c>
      <c r="E8" s="4" t="inlineStr">
        <is>
          <t xml:space="preserve"> </t>
        </is>
      </c>
      <c r="F8" s="4" t="inlineStr">
        <is>
          <t xml:space="preserve"> </t>
        </is>
      </c>
      <c r="G8" s="5" t="n">
        <v>-545</v>
      </c>
    </row>
    <row r="9">
      <c r="A9" s="4" t="inlineStr">
        <is>
          <t>Stock-based compensation</t>
        </is>
      </c>
      <c r="B9" s="4" t="inlineStr">
        <is>
          <t xml:space="preserve"> </t>
        </is>
      </c>
      <c r="C9" s="5" t="n">
        <v>625</v>
      </c>
      <c r="D9" s="4" t="inlineStr">
        <is>
          <t xml:space="preserve"> </t>
        </is>
      </c>
      <c r="E9" s="4" t="inlineStr">
        <is>
          <t xml:space="preserve"> </t>
        </is>
      </c>
      <c r="F9" s="4" t="inlineStr">
        <is>
          <t xml:space="preserve"> </t>
        </is>
      </c>
      <c r="G9" s="5" t="n">
        <v>625</v>
      </c>
    </row>
    <row r="10">
      <c r="A10" s="4" t="inlineStr">
        <is>
          <t>Foreign currency translation</t>
        </is>
      </c>
      <c r="B10" s="4" t="inlineStr">
        <is>
          <t xml:space="preserve"> </t>
        </is>
      </c>
      <c r="C10" s="4" t="inlineStr">
        <is>
          <t xml:space="preserve"> </t>
        </is>
      </c>
      <c r="D10" s="5" t="n">
        <v>4</v>
      </c>
      <c r="E10" s="4" t="inlineStr">
        <is>
          <t xml:space="preserve"> </t>
        </is>
      </c>
      <c r="F10" s="4" t="inlineStr">
        <is>
          <t xml:space="preserve"> </t>
        </is>
      </c>
      <c r="G10" s="5" t="n">
        <v>4</v>
      </c>
    </row>
    <row r="11">
      <c r="A11" s="4" t="inlineStr">
        <is>
          <t>Net income (loss)</t>
        </is>
      </c>
      <c r="B11" s="4" t="inlineStr">
        <is>
          <t xml:space="preserve"> </t>
        </is>
      </c>
      <c r="C11" s="4" t="inlineStr">
        <is>
          <t xml:space="preserve"> </t>
        </is>
      </c>
      <c r="D11" s="4" t="inlineStr">
        <is>
          <t xml:space="preserve"> </t>
        </is>
      </c>
      <c r="E11" s="5" t="n">
        <v>-1681</v>
      </c>
      <c r="F11" s="4" t="inlineStr">
        <is>
          <t xml:space="preserve"> </t>
        </is>
      </c>
      <c r="G11" s="5" t="n">
        <v>-1681</v>
      </c>
    </row>
    <row r="12">
      <c r="A12" s="4" t="inlineStr">
        <is>
          <t>Balance, Ending at Mar. 31, 2021</t>
        </is>
      </c>
      <c r="B12" s="6" t="n">
        <v>260</v>
      </c>
      <c r="C12" s="5" t="n">
        <v>90372</v>
      </c>
      <c r="D12" s="5" t="n">
        <v>32</v>
      </c>
      <c r="E12" s="5" t="n">
        <v>-60354</v>
      </c>
      <c r="F12" s="6" t="n">
        <v>-6</v>
      </c>
      <c r="G12" s="5" t="n">
        <v>30304</v>
      </c>
    </row>
    <row r="13">
      <c r="A13" s="4" t="inlineStr">
        <is>
          <t>Balance, Ending (in shares) at Mar. 31, 2021</t>
        </is>
      </c>
      <c r="B13" s="5" t="n">
        <v>26365169</v>
      </c>
      <c r="C13" s="4" t="inlineStr">
        <is>
          <t xml:space="preserve"> </t>
        </is>
      </c>
      <c r="D13" s="4" t="inlineStr">
        <is>
          <t xml:space="preserve"> </t>
        </is>
      </c>
      <c r="E13" s="4" t="inlineStr">
        <is>
          <t xml:space="preserve"> </t>
        </is>
      </c>
      <c r="F13" s="5" t="n">
        <v>-469168</v>
      </c>
      <c r="G13" s="4" t="inlineStr">
        <is>
          <t xml:space="preserve"> </t>
        </is>
      </c>
    </row>
    <row r="14">
      <c r="A14" s="4" t="inlineStr">
        <is>
          <t>Balance, Beginning at Dec. 31, 2020</t>
        </is>
      </c>
      <c r="B14" s="6" t="n">
        <v>256</v>
      </c>
      <c r="C14" s="5" t="n">
        <v>90292</v>
      </c>
      <c r="D14" s="5" t="n">
        <v>28</v>
      </c>
      <c r="E14" s="5" t="n">
        <v>-58673</v>
      </c>
      <c r="F14" s="6" t="n">
        <v>-8</v>
      </c>
      <c r="G14" s="5" t="n">
        <v>31895</v>
      </c>
    </row>
    <row r="15">
      <c r="A15" s="4" t="inlineStr">
        <is>
          <t>Balance, Beginning (in shares) at Dec. 31, 2020</t>
        </is>
      </c>
      <c r="B15" s="5" t="n">
        <v>25926333</v>
      </c>
      <c r="C15" s="4" t="inlineStr">
        <is>
          <t xml:space="preserve"> </t>
        </is>
      </c>
      <c r="D15" s="4" t="inlineStr">
        <is>
          <t xml:space="preserve"> </t>
        </is>
      </c>
      <c r="E15" s="4" t="inlineStr">
        <is>
          <t xml:space="preserve"> </t>
        </is>
      </c>
      <c r="F15" s="5" t="n">
        <v>-589891</v>
      </c>
      <c r="G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928</v>
      </c>
    </row>
    <row r="18">
      <c r="A18" s="4" t="inlineStr">
        <is>
          <t>Balance, Ending at Sep. 30, 2021</t>
        </is>
      </c>
      <c r="B18" s="6" t="n">
        <v>260</v>
      </c>
      <c r="C18" s="5" t="n">
        <v>91670</v>
      </c>
      <c r="D18" s="5" t="n">
        <v>-36</v>
      </c>
      <c r="E18" s="5" t="n">
        <v>-56745</v>
      </c>
      <c r="F18" s="6" t="n">
        <v>-6</v>
      </c>
      <c r="G18" s="5" t="n">
        <v>35143</v>
      </c>
    </row>
    <row r="19">
      <c r="A19" s="4" t="inlineStr">
        <is>
          <t>Balance, Ending (in shares) at Sep. 30, 2021</t>
        </is>
      </c>
      <c r="B19" s="5" t="n">
        <v>26384670</v>
      </c>
      <c r="C19" s="4" t="inlineStr">
        <is>
          <t xml:space="preserve"> </t>
        </is>
      </c>
      <c r="D19" s="4" t="inlineStr">
        <is>
          <t xml:space="preserve"> </t>
        </is>
      </c>
      <c r="E19" s="4" t="inlineStr">
        <is>
          <t xml:space="preserve"> </t>
        </is>
      </c>
      <c r="F19" s="5" t="n">
        <v>-469168</v>
      </c>
      <c r="G19" s="4" t="inlineStr">
        <is>
          <t xml:space="preserve"> </t>
        </is>
      </c>
    </row>
    <row r="20">
      <c r="A20" s="4" t="inlineStr">
        <is>
          <t>Balance, Beginning at Mar. 31, 2021</t>
        </is>
      </c>
      <c r="B20" s="6" t="n">
        <v>260</v>
      </c>
      <c r="C20" s="5" t="n">
        <v>90372</v>
      </c>
      <c r="D20" s="5" t="n">
        <v>32</v>
      </c>
      <c r="E20" s="5" t="n">
        <v>-60354</v>
      </c>
      <c r="F20" s="6" t="n">
        <v>-6</v>
      </c>
      <c r="G20" s="5" t="n">
        <v>30304</v>
      </c>
    </row>
    <row r="21">
      <c r="A21" s="4" t="inlineStr">
        <is>
          <t>Balance, Beginning (in shares) at Mar. 31, 2021</t>
        </is>
      </c>
      <c r="B21" s="5" t="n">
        <v>26365169</v>
      </c>
      <c r="C21" s="4" t="inlineStr">
        <is>
          <t xml:space="preserve"> </t>
        </is>
      </c>
      <c r="D21" s="4" t="inlineStr">
        <is>
          <t xml:space="preserve"> </t>
        </is>
      </c>
      <c r="E21" s="4" t="inlineStr">
        <is>
          <t xml:space="preserve"> </t>
        </is>
      </c>
      <c r="F21" s="5" t="n">
        <v>-469168</v>
      </c>
      <c r="G21" s="4" t="inlineStr">
        <is>
          <t xml:space="preserve"> </t>
        </is>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vested (in shares)</t>
        </is>
      </c>
      <c r="B23" s="5" t="n">
        <v>195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withholding on restricted stock units</t>
        </is>
      </c>
      <c r="B24" s="4" t="inlineStr">
        <is>
          <t xml:space="preserve"> </t>
        </is>
      </c>
      <c r="C24" s="5" t="n">
        <v>40</v>
      </c>
      <c r="D24" s="4" t="inlineStr">
        <is>
          <t xml:space="preserve"> </t>
        </is>
      </c>
      <c r="E24" s="4" t="inlineStr">
        <is>
          <t xml:space="preserve"> </t>
        </is>
      </c>
      <c r="F24" s="4" t="inlineStr">
        <is>
          <t xml:space="preserve"> </t>
        </is>
      </c>
      <c r="G24" s="5" t="n">
        <v>40</v>
      </c>
    </row>
    <row r="25">
      <c r="A25" s="4" t="inlineStr">
        <is>
          <t>Stock-based compensation</t>
        </is>
      </c>
      <c r="B25" s="4" t="inlineStr">
        <is>
          <t xml:space="preserve"> </t>
        </is>
      </c>
      <c r="C25" s="5" t="n">
        <v>424</v>
      </c>
      <c r="D25" s="4" t="inlineStr">
        <is>
          <t xml:space="preserve"> </t>
        </is>
      </c>
      <c r="E25" s="4" t="inlineStr">
        <is>
          <t xml:space="preserve"> </t>
        </is>
      </c>
      <c r="F25" s="4" t="inlineStr">
        <is>
          <t xml:space="preserve"> </t>
        </is>
      </c>
      <c r="G25" s="5" t="n">
        <v>424</v>
      </c>
    </row>
    <row r="26">
      <c r="A26" s="4" t="inlineStr">
        <is>
          <t>Foreign currency translation</t>
        </is>
      </c>
      <c r="B26" s="4" t="inlineStr">
        <is>
          <t xml:space="preserve"> </t>
        </is>
      </c>
      <c r="C26" s="4" t="inlineStr">
        <is>
          <t xml:space="preserve"> </t>
        </is>
      </c>
      <c r="D26" s="5" t="n">
        <v>30</v>
      </c>
      <c r="E26" s="4" t="inlineStr">
        <is>
          <t xml:space="preserve"> </t>
        </is>
      </c>
      <c r="F26" s="4" t="inlineStr">
        <is>
          <t xml:space="preserve"> </t>
        </is>
      </c>
      <c r="G26" s="5" t="n">
        <v>30</v>
      </c>
    </row>
    <row r="27">
      <c r="A27" s="4" t="inlineStr">
        <is>
          <t>Net income (loss)</t>
        </is>
      </c>
      <c r="B27" s="4" t="inlineStr">
        <is>
          <t xml:space="preserve"> </t>
        </is>
      </c>
      <c r="C27" s="4" t="inlineStr">
        <is>
          <t xml:space="preserve"> </t>
        </is>
      </c>
      <c r="D27" s="4" t="inlineStr">
        <is>
          <t xml:space="preserve"> </t>
        </is>
      </c>
      <c r="E27" s="5" t="n">
        <v>2871</v>
      </c>
      <c r="F27" s="4" t="inlineStr">
        <is>
          <t xml:space="preserve"> </t>
        </is>
      </c>
      <c r="G27" s="5" t="n">
        <v>2871</v>
      </c>
    </row>
    <row r="28">
      <c r="A28" s="4" t="inlineStr">
        <is>
          <t>Balance, Ending at Jun. 30, 2021</t>
        </is>
      </c>
      <c r="B28" s="6" t="n">
        <v>260</v>
      </c>
      <c r="C28" s="5" t="n">
        <v>90836</v>
      </c>
      <c r="D28" s="5" t="n">
        <v>62</v>
      </c>
      <c r="E28" s="5" t="n">
        <v>-57483</v>
      </c>
      <c r="F28" s="6" t="n">
        <v>-6</v>
      </c>
      <c r="G28" s="5" t="n">
        <v>33669</v>
      </c>
    </row>
    <row r="29">
      <c r="A29" s="4" t="inlineStr">
        <is>
          <t>Balance, Ending (in shares) at Jun. 30, 2021</t>
        </is>
      </c>
      <c r="B29" s="5" t="n">
        <v>26384670</v>
      </c>
      <c r="C29" s="4" t="inlineStr">
        <is>
          <t xml:space="preserve"> </t>
        </is>
      </c>
      <c r="D29" s="4" t="inlineStr">
        <is>
          <t xml:space="preserve"> </t>
        </is>
      </c>
      <c r="E29" s="4" t="inlineStr">
        <is>
          <t xml:space="preserve"> </t>
        </is>
      </c>
      <c r="F29" s="5" t="n">
        <v>-469168</v>
      </c>
      <c r="G29" s="4" t="inlineStr">
        <is>
          <t xml:space="preserve"> </t>
        </is>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5" t="n">
        <v>834</v>
      </c>
      <c r="D31" s="4" t="inlineStr">
        <is>
          <t xml:space="preserve"> </t>
        </is>
      </c>
      <c r="E31" s="4" t="inlineStr">
        <is>
          <t xml:space="preserve"> </t>
        </is>
      </c>
      <c r="F31" s="4" t="inlineStr">
        <is>
          <t xml:space="preserve"> </t>
        </is>
      </c>
      <c r="G31" s="5" t="n">
        <v>834</v>
      </c>
    </row>
    <row r="32">
      <c r="A32" s="4" t="inlineStr">
        <is>
          <t>Foreign currency translation</t>
        </is>
      </c>
      <c r="B32" s="4" t="inlineStr">
        <is>
          <t xml:space="preserve"> </t>
        </is>
      </c>
      <c r="C32" s="4" t="inlineStr">
        <is>
          <t xml:space="preserve"> </t>
        </is>
      </c>
      <c r="D32" s="5" t="n">
        <v>-98</v>
      </c>
      <c r="E32" s="4" t="inlineStr">
        <is>
          <t xml:space="preserve"> </t>
        </is>
      </c>
      <c r="F32" s="4" t="inlineStr">
        <is>
          <t xml:space="preserve"> </t>
        </is>
      </c>
      <c r="G32" s="5" t="n">
        <v>-98</v>
      </c>
    </row>
    <row r="33">
      <c r="A33" s="4" t="inlineStr">
        <is>
          <t>Net income (loss)</t>
        </is>
      </c>
      <c r="B33" s="4" t="inlineStr">
        <is>
          <t xml:space="preserve"> </t>
        </is>
      </c>
      <c r="C33" s="4" t="inlineStr">
        <is>
          <t xml:space="preserve"> </t>
        </is>
      </c>
      <c r="D33" s="4" t="inlineStr">
        <is>
          <t xml:space="preserve"> </t>
        </is>
      </c>
      <c r="E33" s="5" t="n">
        <v>738</v>
      </c>
      <c r="F33" s="4" t="inlineStr">
        <is>
          <t xml:space="preserve"> </t>
        </is>
      </c>
      <c r="G33" s="5" t="n">
        <v>738</v>
      </c>
    </row>
    <row r="34">
      <c r="A34" s="4" t="inlineStr">
        <is>
          <t>Balance, Ending at Sep. 30, 2021</t>
        </is>
      </c>
      <c r="B34" s="6" t="n">
        <v>260</v>
      </c>
      <c r="C34" s="5" t="n">
        <v>91670</v>
      </c>
      <c r="D34" s="5" t="n">
        <v>-36</v>
      </c>
      <c r="E34" s="5" t="n">
        <v>-56745</v>
      </c>
      <c r="F34" s="6" t="n">
        <v>-6</v>
      </c>
      <c r="G34" s="5" t="n">
        <v>35143</v>
      </c>
    </row>
    <row r="35">
      <c r="A35" s="4" t="inlineStr">
        <is>
          <t>Balance, Ending (in shares) at Sep. 30, 2021</t>
        </is>
      </c>
      <c r="B35" s="5" t="n">
        <v>26384670</v>
      </c>
      <c r="C35" s="4" t="inlineStr">
        <is>
          <t xml:space="preserve"> </t>
        </is>
      </c>
      <c r="D35" s="4" t="inlineStr">
        <is>
          <t xml:space="preserve"> </t>
        </is>
      </c>
      <c r="E35" s="4" t="inlineStr">
        <is>
          <t xml:space="preserve"> </t>
        </is>
      </c>
      <c r="F35" s="5" t="n">
        <v>-469168</v>
      </c>
      <c r="G35" s="4" t="inlineStr">
        <is>
          <t xml:space="preserve"> </t>
        </is>
      </c>
    </row>
    <row r="36">
      <c r="A36" s="4" t="inlineStr">
        <is>
          <t>Balance, Beginning at Dec. 31, 2021</t>
        </is>
      </c>
      <c r="B36" s="6" t="n">
        <v>261</v>
      </c>
      <c r="C36" s="5" t="n">
        <v>92227</v>
      </c>
      <c r="D36" s="5" t="n">
        <v>-95</v>
      </c>
      <c r="E36" s="5" t="n">
        <v>-55930</v>
      </c>
      <c r="F36" s="6" t="n">
        <v>-6</v>
      </c>
      <c r="G36" s="6" t="n">
        <v>36457</v>
      </c>
    </row>
    <row r="37">
      <c r="A37" s="4" t="inlineStr">
        <is>
          <t>Balance, Beginning (in shares) at Dec. 31, 2021</t>
        </is>
      </c>
      <c r="B37" s="5" t="n">
        <v>26408789</v>
      </c>
      <c r="C37" s="4" t="inlineStr">
        <is>
          <t xml:space="preserve"> </t>
        </is>
      </c>
      <c r="D37" s="4" t="inlineStr">
        <is>
          <t xml:space="preserve"> </t>
        </is>
      </c>
      <c r="E37" s="4" t="inlineStr">
        <is>
          <t xml:space="preserve"> </t>
        </is>
      </c>
      <c r="F37" s="5" t="n">
        <v>-469168</v>
      </c>
      <c r="G37" s="5" t="n">
        <v>26408789</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awards granted (in shares)</t>
        </is>
      </c>
      <c r="B39" s="5" t="n">
        <v>29189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5" t="n">
        <v>-147</v>
      </c>
      <c r="D40" s="4" t="inlineStr">
        <is>
          <t xml:space="preserve"> </t>
        </is>
      </c>
      <c r="E40" s="4" t="inlineStr">
        <is>
          <t xml:space="preserve"> </t>
        </is>
      </c>
      <c r="F40" s="4" t="inlineStr">
        <is>
          <t xml:space="preserve"> </t>
        </is>
      </c>
      <c r="G40" s="6" t="n">
        <v>-147</v>
      </c>
    </row>
    <row r="41">
      <c r="A41" s="4" t="inlineStr">
        <is>
          <t>Foreign currency translation</t>
        </is>
      </c>
      <c r="B41" s="4" t="inlineStr">
        <is>
          <t xml:space="preserve"> </t>
        </is>
      </c>
      <c r="C41" s="4" t="inlineStr">
        <is>
          <t xml:space="preserve"> </t>
        </is>
      </c>
      <c r="D41" s="5" t="n">
        <v>142</v>
      </c>
      <c r="E41" s="4" t="inlineStr">
        <is>
          <t xml:space="preserve"> </t>
        </is>
      </c>
      <c r="F41" s="4" t="inlineStr">
        <is>
          <t xml:space="preserve"> </t>
        </is>
      </c>
      <c r="G41" s="5" t="n">
        <v>142</v>
      </c>
    </row>
    <row r="42">
      <c r="A42" s="4" t="inlineStr">
        <is>
          <t>Net income (loss)</t>
        </is>
      </c>
      <c r="B42" s="4" t="inlineStr">
        <is>
          <t xml:space="preserve"> </t>
        </is>
      </c>
      <c r="C42" s="4" t="inlineStr">
        <is>
          <t xml:space="preserve"> </t>
        </is>
      </c>
      <c r="D42" s="4" t="inlineStr">
        <is>
          <t xml:space="preserve"> </t>
        </is>
      </c>
      <c r="E42" s="5" t="n">
        <v>-2044</v>
      </c>
      <c r="F42" s="4" t="inlineStr">
        <is>
          <t xml:space="preserve"> </t>
        </is>
      </c>
      <c r="G42" s="5" t="n">
        <v>-2044</v>
      </c>
    </row>
    <row r="43">
      <c r="A43" s="4" t="inlineStr">
        <is>
          <t>Balance, Ending at Mar. 31, 2022</t>
        </is>
      </c>
      <c r="B43" s="6" t="n">
        <v>261</v>
      </c>
      <c r="C43" s="5" t="n">
        <v>92080</v>
      </c>
      <c r="D43" s="5" t="n">
        <v>47</v>
      </c>
      <c r="E43" s="5" t="n">
        <v>-57974</v>
      </c>
      <c r="F43" s="6" t="n">
        <v>-6</v>
      </c>
      <c r="G43" s="5" t="n">
        <v>34408</v>
      </c>
    </row>
    <row r="44">
      <c r="A44" s="4" t="inlineStr">
        <is>
          <t>Balance, Ending (in shares) at Mar. 31, 2022</t>
        </is>
      </c>
      <c r="B44" s="5" t="n">
        <v>26700683</v>
      </c>
      <c r="C44" s="4" t="inlineStr">
        <is>
          <t xml:space="preserve"> </t>
        </is>
      </c>
      <c r="D44" s="4" t="inlineStr">
        <is>
          <t xml:space="preserve"> </t>
        </is>
      </c>
      <c r="E44" s="4" t="inlineStr">
        <is>
          <t xml:space="preserve"> </t>
        </is>
      </c>
      <c r="F44" s="5" t="n">
        <v>-469168</v>
      </c>
      <c r="G44" s="4" t="inlineStr">
        <is>
          <t xml:space="preserve"> </t>
        </is>
      </c>
    </row>
    <row r="45">
      <c r="A45" s="4" t="inlineStr">
        <is>
          <t>Balance, Beginning at Dec. 31, 2021</t>
        </is>
      </c>
      <c r="B45" s="6" t="n">
        <v>261</v>
      </c>
      <c r="C45" s="5" t="n">
        <v>92227</v>
      </c>
      <c r="D45" s="5" t="n">
        <v>-95</v>
      </c>
      <c r="E45" s="5" t="n">
        <v>-55930</v>
      </c>
      <c r="F45" s="6" t="n">
        <v>-6</v>
      </c>
      <c r="G45" s="6" t="n">
        <v>36457</v>
      </c>
    </row>
    <row r="46">
      <c r="A46" s="4" t="inlineStr">
        <is>
          <t>Balance, Beginning (in shares) at Dec. 31, 2021</t>
        </is>
      </c>
      <c r="B46" s="5" t="n">
        <v>26408789</v>
      </c>
      <c r="C46" s="4" t="inlineStr">
        <is>
          <t xml:space="preserve"> </t>
        </is>
      </c>
      <c r="D46" s="4" t="inlineStr">
        <is>
          <t xml:space="preserve"> </t>
        </is>
      </c>
      <c r="E46" s="4" t="inlineStr">
        <is>
          <t xml:space="preserve"> </t>
        </is>
      </c>
      <c r="F46" s="5" t="n">
        <v>-469168</v>
      </c>
      <c r="G46" s="5" t="n">
        <v>26408789</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6" t="n">
        <v>-3194</v>
      </c>
    </row>
    <row r="49">
      <c r="A49" s="4" t="inlineStr">
        <is>
          <t>Balance, Ending at Sep. 30, 2022</t>
        </is>
      </c>
      <c r="B49" s="6" t="n">
        <v>264</v>
      </c>
      <c r="C49" s="5" t="n">
        <v>93705</v>
      </c>
      <c r="D49" s="5" t="n">
        <v>-440</v>
      </c>
      <c r="E49" s="5" t="n">
        <v>-59124</v>
      </c>
      <c r="F49" s="6" t="n">
        <v>-6</v>
      </c>
      <c r="G49" s="6" t="n">
        <v>34399</v>
      </c>
    </row>
    <row r="50">
      <c r="A50" s="4" t="inlineStr">
        <is>
          <t>Balance, Ending (in shares) at Sep. 30, 2022</t>
        </is>
      </c>
      <c r="B50" s="5" t="n">
        <v>26865064</v>
      </c>
      <c r="C50" s="4" t="inlineStr">
        <is>
          <t xml:space="preserve"> </t>
        </is>
      </c>
      <c r="D50" s="4" t="inlineStr">
        <is>
          <t xml:space="preserve"> </t>
        </is>
      </c>
      <c r="E50" s="4" t="inlineStr">
        <is>
          <t xml:space="preserve"> </t>
        </is>
      </c>
      <c r="F50" s="5" t="n">
        <v>-442303</v>
      </c>
      <c r="G50" s="5" t="n">
        <v>26865064</v>
      </c>
    </row>
    <row r="51">
      <c r="A51" s="4" t="inlineStr">
        <is>
          <t>Balance, Beginning at Mar. 31, 2022</t>
        </is>
      </c>
      <c r="B51" s="6" t="n">
        <v>261</v>
      </c>
      <c r="C51" s="5" t="n">
        <v>92080</v>
      </c>
      <c r="D51" s="5" t="n">
        <v>47</v>
      </c>
      <c r="E51" s="5" t="n">
        <v>-57974</v>
      </c>
      <c r="F51" s="6" t="n">
        <v>-6</v>
      </c>
      <c r="G51" s="6" t="n">
        <v>34408</v>
      </c>
    </row>
    <row r="52">
      <c r="A52" s="4" t="inlineStr">
        <is>
          <t>Balance, Beginning (in shares) at Mar. 31, 2022</t>
        </is>
      </c>
      <c r="B52" s="5" t="n">
        <v>26700683</v>
      </c>
      <c r="C52" s="4" t="inlineStr">
        <is>
          <t xml:space="preserve"> </t>
        </is>
      </c>
      <c r="D52" s="4" t="inlineStr">
        <is>
          <t xml:space="preserve"> </t>
        </is>
      </c>
      <c r="E52" s="4" t="inlineStr">
        <is>
          <t xml:space="preserve"> </t>
        </is>
      </c>
      <c r="F52" s="5" t="n">
        <v>-469168</v>
      </c>
      <c r="G52" s="4" t="inlineStr">
        <is>
          <t xml:space="preserve"> </t>
        </is>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units vested (in shares)</t>
        </is>
      </c>
      <c r="B54" s="5" t="n">
        <v>169255</v>
      </c>
      <c r="C54" s="4" t="inlineStr">
        <is>
          <t xml:space="preserve"> </t>
        </is>
      </c>
      <c r="D54" s="4" t="inlineStr">
        <is>
          <t xml:space="preserve"> </t>
        </is>
      </c>
      <c r="E54" s="4" t="inlineStr">
        <is>
          <t xml:space="preserve"> </t>
        </is>
      </c>
      <c r="F54" s="5" t="n">
        <v>26865</v>
      </c>
      <c r="G54" s="4" t="inlineStr">
        <is>
          <t xml:space="preserve"> </t>
        </is>
      </c>
    </row>
    <row r="55">
      <c r="A55" s="4" t="inlineStr">
        <is>
          <t>Tax withholding on restricted stock units</t>
        </is>
      </c>
      <c r="B55" s="6" t="n">
        <v>2</v>
      </c>
      <c r="C55" s="5" t="n">
        <v>-165</v>
      </c>
      <c r="D55" s="4" t="inlineStr">
        <is>
          <t xml:space="preserve"> </t>
        </is>
      </c>
      <c r="E55" s="4" t="inlineStr">
        <is>
          <t xml:space="preserve"> </t>
        </is>
      </c>
      <c r="F55" s="4" t="inlineStr">
        <is>
          <t xml:space="preserve"> </t>
        </is>
      </c>
      <c r="G55" s="5" t="n">
        <v>-163</v>
      </c>
    </row>
    <row r="56">
      <c r="A56" s="4" t="inlineStr">
        <is>
          <t>Stock-based compensation</t>
        </is>
      </c>
      <c r="B56" s="4" t="inlineStr">
        <is>
          <t xml:space="preserve"> </t>
        </is>
      </c>
      <c r="C56" s="5" t="n">
        <v>1293</v>
      </c>
      <c r="D56" s="4" t="inlineStr">
        <is>
          <t xml:space="preserve"> </t>
        </is>
      </c>
      <c r="E56" s="4" t="inlineStr">
        <is>
          <t xml:space="preserve"> </t>
        </is>
      </c>
      <c r="F56" s="4" t="inlineStr">
        <is>
          <t xml:space="preserve"> </t>
        </is>
      </c>
      <c r="G56" s="5" t="n">
        <v>1293</v>
      </c>
    </row>
    <row r="57">
      <c r="A57" s="4" t="inlineStr">
        <is>
          <t>Foreign currency translation</t>
        </is>
      </c>
      <c r="B57" s="4" t="inlineStr">
        <is>
          <t xml:space="preserve"> </t>
        </is>
      </c>
      <c r="C57" s="4" t="inlineStr">
        <is>
          <t xml:space="preserve"> </t>
        </is>
      </c>
      <c r="D57" s="5" t="n">
        <v>-169</v>
      </c>
      <c r="E57" s="4" t="inlineStr">
        <is>
          <t xml:space="preserve"> </t>
        </is>
      </c>
      <c r="F57" s="4" t="inlineStr">
        <is>
          <t xml:space="preserve"> </t>
        </is>
      </c>
      <c r="G57" s="5" t="n">
        <v>-169</v>
      </c>
    </row>
    <row r="58">
      <c r="A58" s="4" t="inlineStr">
        <is>
          <t>Net income (loss)</t>
        </is>
      </c>
      <c r="B58" s="4" t="inlineStr">
        <is>
          <t xml:space="preserve"> </t>
        </is>
      </c>
      <c r="C58" s="4" t="inlineStr">
        <is>
          <t xml:space="preserve"> </t>
        </is>
      </c>
      <c r="D58" s="4" t="inlineStr">
        <is>
          <t xml:space="preserve"> </t>
        </is>
      </c>
      <c r="E58" s="5" t="n">
        <v>-4718</v>
      </c>
      <c r="F58" s="4" t="inlineStr">
        <is>
          <t xml:space="preserve"> </t>
        </is>
      </c>
      <c r="G58" s="5" t="n">
        <v>-4718</v>
      </c>
    </row>
    <row r="59">
      <c r="A59" s="4" t="inlineStr">
        <is>
          <t>Balance, Ending at Jun. 30, 2022</t>
        </is>
      </c>
      <c r="B59" s="6" t="n">
        <v>263</v>
      </c>
      <c r="C59" s="5" t="n">
        <v>93208</v>
      </c>
      <c r="D59" s="5" t="n">
        <v>-122</v>
      </c>
      <c r="E59" s="5" t="n">
        <v>-62692</v>
      </c>
      <c r="F59" s="6" t="n">
        <v>-6</v>
      </c>
      <c r="G59" s="5" t="n">
        <v>30651</v>
      </c>
    </row>
    <row r="60">
      <c r="A60" s="4" t="inlineStr">
        <is>
          <t>Balance, Ending (in shares) at Jun. 30, 2022</t>
        </is>
      </c>
      <c r="B60" s="5" t="n">
        <v>26869938</v>
      </c>
      <c r="C60" s="4" t="inlineStr">
        <is>
          <t xml:space="preserve"> </t>
        </is>
      </c>
      <c r="D60" s="4" t="inlineStr">
        <is>
          <t xml:space="preserve"> </t>
        </is>
      </c>
      <c r="E60" s="4" t="inlineStr">
        <is>
          <t xml:space="preserve"> </t>
        </is>
      </c>
      <c r="F60" s="5" t="n">
        <v>-442303</v>
      </c>
      <c r="G60" s="4" t="inlineStr">
        <is>
          <t xml:space="preserve"> </t>
        </is>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stock units forfeited (in shares)</t>
        </is>
      </c>
      <c r="B62" s="5" t="n">
        <v>-487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ax withholding on restricted stock units</t>
        </is>
      </c>
      <c r="B63" s="6" t="n">
        <v>1</v>
      </c>
      <c r="C63" s="5" t="n">
        <v>3</v>
      </c>
      <c r="D63" s="4" t="inlineStr">
        <is>
          <t xml:space="preserve"> </t>
        </is>
      </c>
      <c r="E63" s="4" t="inlineStr">
        <is>
          <t xml:space="preserve"> </t>
        </is>
      </c>
      <c r="F63" s="4" t="inlineStr">
        <is>
          <t xml:space="preserve"> </t>
        </is>
      </c>
      <c r="G63" s="5" t="n">
        <v>4</v>
      </c>
    </row>
    <row r="64">
      <c r="A64" s="4" t="inlineStr">
        <is>
          <t>Stock-based compensation</t>
        </is>
      </c>
      <c r="B64" s="4" t="inlineStr">
        <is>
          <t xml:space="preserve"> </t>
        </is>
      </c>
      <c r="C64" s="5" t="n">
        <v>494</v>
      </c>
      <c r="D64" s="4" t="inlineStr">
        <is>
          <t xml:space="preserve"> </t>
        </is>
      </c>
      <c r="E64" s="4" t="inlineStr">
        <is>
          <t xml:space="preserve"> </t>
        </is>
      </c>
      <c r="F64" s="4" t="inlineStr">
        <is>
          <t xml:space="preserve"> </t>
        </is>
      </c>
      <c r="G64" s="5" t="n">
        <v>494</v>
      </c>
    </row>
    <row r="65">
      <c r="A65" s="4" t="inlineStr">
        <is>
          <t>Foreign currency translation</t>
        </is>
      </c>
      <c r="B65" s="4" t="inlineStr">
        <is>
          <t xml:space="preserve"> </t>
        </is>
      </c>
      <c r="C65" s="4" t="inlineStr">
        <is>
          <t xml:space="preserve"> </t>
        </is>
      </c>
      <c r="D65" s="5" t="n">
        <v>-318</v>
      </c>
      <c r="E65" s="4" t="inlineStr">
        <is>
          <t xml:space="preserve"> </t>
        </is>
      </c>
      <c r="F65" s="4" t="inlineStr">
        <is>
          <t xml:space="preserve"> </t>
        </is>
      </c>
      <c r="G65" s="5" t="n">
        <v>-318</v>
      </c>
    </row>
    <row r="66">
      <c r="A66" s="4" t="inlineStr">
        <is>
          <t>Net income (loss)</t>
        </is>
      </c>
      <c r="B66" s="4" t="inlineStr">
        <is>
          <t xml:space="preserve"> </t>
        </is>
      </c>
      <c r="C66" s="4" t="inlineStr">
        <is>
          <t xml:space="preserve"> </t>
        </is>
      </c>
      <c r="D66" s="4" t="inlineStr">
        <is>
          <t xml:space="preserve"> </t>
        </is>
      </c>
      <c r="E66" s="5" t="n">
        <v>3568</v>
      </c>
      <c r="F66" s="4" t="inlineStr">
        <is>
          <t xml:space="preserve"> </t>
        </is>
      </c>
      <c r="G66" s="5" t="n">
        <v>3568</v>
      </c>
    </row>
    <row r="67">
      <c r="A67" s="4" t="inlineStr">
        <is>
          <t>Balance, Ending at Sep. 30, 2022</t>
        </is>
      </c>
      <c r="B67" s="6" t="n">
        <v>264</v>
      </c>
      <c r="C67" s="6" t="n">
        <v>93705</v>
      </c>
      <c r="D67" s="6" t="n">
        <v>-440</v>
      </c>
      <c r="E67" s="6" t="n">
        <v>-59124</v>
      </c>
      <c r="F67" s="6" t="n">
        <v>-6</v>
      </c>
      <c r="G67" s="6" t="n">
        <v>34399</v>
      </c>
    </row>
    <row r="68">
      <c r="A68" s="4" t="inlineStr">
        <is>
          <t>Balance, Ending (in shares) at Sep. 30, 2022</t>
        </is>
      </c>
      <c r="B68" s="5" t="n">
        <v>26865064</v>
      </c>
      <c r="C68" s="4" t="inlineStr">
        <is>
          <t xml:space="preserve"> </t>
        </is>
      </c>
      <c r="D68" s="4" t="inlineStr">
        <is>
          <t xml:space="preserve"> </t>
        </is>
      </c>
      <c r="E68" s="4" t="inlineStr">
        <is>
          <t xml:space="preserve"> </t>
        </is>
      </c>
      <c r="F68" s="5" t="n">
        <v>-442303</v>
      </c>
      <c r="G68" s="5" t="n">
        <v>26865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3194</v>
      </c>
      <c r="C4" s="6" t="n">
        <v>1928</v>
      </c>
    </row>
    <row r="5">
      <c r="A5" s="3" t="inlineStr">
        <is>
          <t>Adjustments to reconcile net (loss) income to net cash provided by (used in) operating activities:</t>
        </is>
      </c>
      <c r="B5" s="4" t="inlineStr">
        <is>
          <t xml:space="preserve"> </t>
        </is>
      </c>
      <c r="C5" s="4" t="inlineStr">
        <is>
          <t xml:space="preserve"> </t>
        </is>
      </c>
    </row>
    <row r="6">
      <c r="A6" s="4" t="inlineStr">
        <is>
          <t>Net income from discontinued operations</t>
        </is>
      </c>
      <c r="B6" s="5" t="n">
        <v>-534</v>
      </c>
      <c r="C6" s="5" t="n">
        <v>-71</v>
      </c>
    </row>
    <row r="7">
      <c r="A7" s="4" t="inlineStr">
        <is>
          <t>Deferred income tax benefit</t>
        </is>
      </c>
      <c r="B7" s="5" t="n">
        <v>-178</v>
      </c>
      <c r="C7" s="5" t="n">
        <v>-304</v>
      </c>
    </row>
    <row r="8">
      <c r="A8" s="4" t="inlineStr">
        <is>
          <t>Depreciation and amortization on plant, property, and equipment</t>
        </is>
      </c>
      <c r="B8" s="5" t="n">
        <v>173</v>
      </c>
      <c r="C8" s="5" t="n">
        <v>137</v>
      </c>
    </row>
    <row r="9">
      <c r="A9" s="4" t="inlineStr">
        <is>
          <t>Amortization of deferred financing costs</t>
        </is>
      </c>
      <c r="B9" s="5" t="n">
        <v>636</v>
      </c>
      <c r="C9" s="5" t="n">
        <v>623</v>
      </c>
    </row>
    <row r="10">
      <c r="A10" s="4" t="inlineStr">
        <is>
          <t>Amortization of debt discount</t>
        </is>
      </c>
      <c r="B10" s="5" t="n">
        <v>150</v>
      </c>
      <c r="C10" s="5" t="n">
        <v>150</v>
      </c>
    </row>
    <row r="11">
      <c r="A11" s="4" t="inlineStr">
        <is>
          <t>Bad debt expense</t>
        </is>
      </c>
      <c r="B11" s="5" t="n">
        <v>-26</v>
      </c>
      <c r="C11" s="5" t="n">
        <v>-123</v>
      </c>
    </row>
    <row r="12">
      <c r="A12" s="4" t="inlineStr">
        <is>
          <t>Stock-based compensation</t>
        </is>
      </c>
      <c r="B12" s="5" t="n">
        <v>1120</v>
      </c>
      <c r="C12" s="5" t="n">
        <v>2579</v>
      </c>
    </row>
    <row r="13">
      <c r="A13" s="3" t="inlineStr">
        <is>
          <t>Changes in operating assets and liabilities:</t>
        </is>
      </c>
      <c r="B13" s="4" t="inlineStr">
        <is>
          <t xml:space="preserve"> </t>
        </is>
      </c>
      <c r="C13" s="4" t="inlineStr">
        <is>
          <t xml:space="preserve"> </t>
        </is>
      </c>
    </row>
    <row r="14">
      <c r="A14" s="4" t="inlineStr">
        <is>
          <t>Accounts receivable</t>
        </is>
      </c>
      <c r="B14" s="5" t="n">
        <v>-2551</v>
      </c>
      <c r="C14" s="5" t="n">
        <v>-11896</v>
      </c>
    </row>
    <row r="15">
      <c r="A15" s="4" t="inlineStr">
        <is>
          <t>Contract assets</t>
        </is>
      </c>
      <c r="B15" s="5" t="n">
        <v>2547</v>
      </c>
      <c r="C15" s="5" t="n">
        <v>-4824</v>
      </c>
    </row>
    <row r="16">
      <c r="A16" s="4" t="inlineStr">
        <is>
          <t>Other current assets</t>
        </is>
      </c>
      <c r="B16" s="5" t="n">
        <v>2</v>
      </c>
      <c r="C16" s="5" t="n">
        <v>-5113</v>
      </c>
    </row>
    <row r="17">
      <c r="A17" s="4" t="inlineStr">
        <is>
          <t>Other assets</t>
        </is>
      </c>
      <c r="B17" s="5" t="n">
        <v>-2202</v>
      </c>
      <c r="C17" s="5" t="n">
        <v>-214</v>
      </c>
    </row>
    <row r="18">
      <c r="A18" s="4" t="inlineStr">
        <is>
          <t>Accounts payable</t>
        </is>
      </c>
      <c r="B18" s="5" t="n">
        <v>-331</v>
      </c>
      <c r="C18" s="5" t="n">
        <v>2121</v>
      </c>
    </row>
    <row r="19">
      <c r="A19" s="4" t="inlineStr">
        <is>
          <t>Accrued and other liabilities</t>
        </is>
      </c>
      <c r="B19" s="5" t="n">
        <v>-692</v>
      </c>
      <c r="C19" s="5" t="n">
        <v>6628</v>
      </c>
    </row>
    <row r="20">
      <c r="A20" s="4" t="inlineStr">
        <is>
          <t>Contract liabilities</t>
        </is>
      </c>
      <c r="B20" s="5" t="n">
        <v>29</v>
      </c>
      <c r="C20" s="5" t="n">
        <v>-39</v>
      </c>
    </row>
    <row r="21">
      <c r="A21" s="4" t="inlineStr">
        <is>
          <t>Net cash used in operating activities, continuing operations</t>
        </is>
      </c>
      <c r="B21" s="5" t="n">
        <v>-5051</v>
      </c>
      <c r="C21" s="5" t="n">
        <v>-8418</v>
      </c>
    </row>
    <row r="22">
      <c r="A22" s="4" t="inlineStr">
        <is>
          <t>Net cash used in operating activities, discontinued operations</t>
        </is>
      </c>
      <c r="B22" s="5" t="n">
        <v>-413</v>
      </c>
      <c r="C22" s="5" t="n">
        <v>-348</v>
      </c>
    </row>
    <row r="23">
      <c r="A23" s="4" t="inlineStr">
        <is>
          <t>Net cash used in operating activities</t>
        </is>
      </c>
      <c r="B23" s="5" t="n">
        <v>-5464</v>
      </c>
      <c r="C23" s="5" t="n">
        <v>-8766</v>
      </c>
    </row>
    <row r="24">
      <c r="A24" s="3" t="inlineStr">
        <is>
          <t>Investing activities:</t>
        </is>
      </c>
      <c r="B24" s="4" t="inlineStr">
        <is>
          <t xml:space="preserve"> </t>
        </is>
      </c>
      <c r="C24" s="4" t="inlineStr">
        <is>
          <t xml:space="preserve"> </t>
        </is>
      </c>
    </row>
    <row r="25">
      <c r="A25" s="4" t="inlineStr">
        <is>
          <t>Purchase of property, plant, and equipment</t>
        </is>
      </c>
      <c r="B25" s="5" t="n">
        <v>-536</v>
      </c>
      <c r="C25" s="5" t="n">
        <v>-537</v>
      </c>
    </row>
    <row r="26">
      <c r="A26" s="4" t="inlineStr">
        <is>
          <t>Net cash used in investing activities</t>
        </is>
      </c>
      <c r="B26" s="5" t="n">
        <v>-536</v>
      </c>
      <c r="C26" s="5" t="n">
        <v>-537</v>
      </c>
    </row>
    <row r="27">
      <c r="A27" s="3" t="inlineStr">
        <is>
          <t>Financing activities:</t>
        </is>
      </c>
      <c r="B27" s="4" t="inlineStr">
        <is>
          <t xml:space="preserve"> </t>
        </is>
      </c>
      <c r="C27" s="4" t="inlineStr">
        <is>
          <t xml:space="preserve"> </t>
        </is>
      </c>
    </row>
    <row r="28">
      <c r="A28" s="4" t="inlineStr">
        <is>
          <t>Repurchase of stock-based awards for payment of statutory taxes due on stock-based compensation</t>
        </is>
      </c>
      <c r="B28" s="5" t="n">
        <v>-159</v>
      </c>
      <c r="C28" s="5" t="n">
        <v>-501</v>
      </c>
    </row>
    <row r="29">
      <c r="A29" s="4" t="inlineStr">
        <is>
          <t>Debt issuance costs</t>
        </is>
      </c>
      <c r="B29" s="5" t="n">
        <v>-175</v>
      </c>
      <c r="C29" s="4" t="inlineStr">
        <is>
          <t xml:space="preserve"> </t>
        </is>
      </c>
    </row>
    <row r="30">
      <c r="A30" s="4" t="inlineStr">
        <is>
          <t>Proceeds from short-term borrowings</t>
        </is>
      </c>
      <c r="B30" s="5" t="n">
        <v>211875</v>
      </c>
      <c r="C30" s="5" t="n">
        <v>208421</v>
      </c>
    </row>
    <row r="31">
      <c r="A31" s="4" t="inlineStr">
        <is>
          <t>Repayments of short-term borrowings</t>
        </is>
      </c>
      <c r="B31" s="5" t="n">
        <v>-198026</v>
      </c>
      <c r="C31" s="5" t="n">
        <v>-204101</v>
      </c>
    </row>
    <row r="32">
      <c r="A32" s="4" t="inlineStr">
        <is>
          <t>Repayments of long-term debt</t>
        </is>
      </c>
      <c r="B32" s="5" t="n">
        <v>-8844</v>
      </c>
      <c r="C32" s="5" t="n">
        <v>-788</v>
      </c>
    </row>
    <row r="33">
      <c r="A33" s="4" t="inlineStr">
        <is>
          <t>Net cash provided by financing activities</t>
        </is>
      </c>
      <c r="B33" s="5" t="n">
        <v>4671</v>
      </c>
      <c r="C33" s="5" t="n">
        <v>3031</v>
      </c>
    </row>
    <row r="34">
      <c r="A34" s="4" t="inlineStr">
        <is>
          <t>Effect of exchange rate change on cash</t>
        </is>
      </c>
      <c r="B34" s="5" t="n">
        <v>-140</v>
      </c>
      <c r="C34" s="5" t="n">
        <v>112</v>
      </c>
    </row>
    <row r="35">
      <c r="A35" s="4" t="inlineStr">
        <is>
          <t>Net change in cash, cash equivalents and restricted cash</t>
        </is>
      </c>
      <c r="B35" s="5" t="n">
        <v>-1469</v>
      </c>
      <c r="C35" s="5" t="n">
        <v>-6160</v>
      </c>
    </row>
    <row r="36">
      <c r="A36" s="4" t="inlineStr">
        <is>
          <t>Cash, cash equivalents and restricted cash, beginning of period</t>
        </is>
      </c>
      <c r="B36" s="5" t="n">
        <v>2950</v>
      </c>
      <c r="C36" s="5" t="n">
        <v>9184</v>
      </c>
    </row>
    <row r="37">
      <c r="A37" s="4" t="inlineStr">
        <is>
          <t>Cash, cash equivalents and restricted cash, end of period</t>
        </is>
      </c>
      <c r="B37" s="5" t="n">
        <v>1481</v>
      </c>
      <c r="C37" s="5" t="n">
        <v>3024</v>
      </c>
    </row>
    <row r="38">
      <c r="A38" s="3" t="inlineStr">
        <is>
          <t>Supplemental Disclosures:</t>
        </is>
      </c>
      <c r="B38" s="4" t="inlineStr">
        <is>
          <t xml:space="preserve"> </t>
        </is>
      </c>
      <c r="C38" s="4" t="inlineStr">
        <is>
          <t xml:space="preserve"> </t>
        </is>
      </c>
    </row>
    <row r="39">
      <c r="A39" s="4" t="inlineStr">
        <is>
          <t>Cash paid for interest</t>
        </is>
      </c>
      <c r="B39" s="6" t="n">
        <v>2778</v>
      </c>
      <c r="C39" s="5" t="n">
        <v>2781</v>
      </c>
    </row>
    <row r="40">
      <c r="A40" s="4" t="inlineStr">
        <is>
          <t>Cash paid for income taxes, net of refunds</t>
        </is>
      </c>
      <c r="B40" s="4" t="inlineStr">
        <is>
          <t xml:space="preserve"> </t>
        </is>
      </c>
      <c r="C40" s="6" t="n">
        <v>1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2</t>
        </is>
      </c>
    </row>
    <row r="3">
      <c r="A3" s="3" t="inlineStr">
        <is>
          <t>BUSINESS AND BASIS OF PRESENTATION</t>
        </is>
      </c>
      <c r="B3" s="4" t="inlineStr">
        <is>
          <t xml:space="preserve"> </t>
        </is>
      </c>
    </row>
    <row r="4">
      <c r="A4" s="4" t="inlineStr">
        <is>
          <t>BUSINESS AND BASIS OF PRESENTATION</t>
        </is>
      </c>
      <c r="B4" s="4" t="inlineStr">
        <is>
          <t>NOTE 1—BUSINESS AND BASIS OF PRESENTATION 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and the Company’s stock trades on the NYSE American LLC under the ticker symbol “WLMS.” Williams has been safely helping power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1, filed by the Company with the U.S. Securities and Exchange Commission (“SEC”) on March 16, 2022 (the “2021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1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1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2 2021 Three Months Ended March 31 ​ January 1, 2022 to April 3, 2022 ​ January 1, 2021 to April 4, 2021 Three Months Ended June 30 ​ April 4, 2022 to July 3, 2022 ​ April 5, 2021 to July 4, 2021 Three Months Ended September 30 ​ July 4, 2022 to October 2, 2022 ​ July 5, 2021 to October 3,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2</t>
        </is>
      </c>
    </row>
    <row r="3">
      <c r="A3" s="3" t="inlineStr">
        <is>
          <t>LIQUIDITY</t>
        </is>
      </c>
      <c r="B3" s="4" t="inlineStr">
        <is>
          <t xml:space="preserve"> </t>
        </is>
      </c>
    </row>
    <row r="4">
      <c r="A4" s="4" t="inlineStr">
        <is>
          <t>LIQUIDITY</t>
        </is>
      </c>
      <c r="B4" s="4" t="inlineStr">
        <is>
          <t>NOTE 2—LIQUIDITY As noted above, the accompanying unaudited condensed consolidated financial statements have been prepared in accordance with GAAP and on a basis consistent with the 2021 Report, which contemplates that the Company will continue to operate as a going concern, which means that it will be able to meet its obligations and continue its operations during the twelve-month period following the issuance of this Quarterly Report on Form 10-Q for the three and nine months ended September 30, 2022 (this “Form 10-Q”). Therefore, these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had negative cash flows from operations during the nine months ended September 30, 2022. These negative cash flows were primarily a consequence of the four factors described in the paragraph below. In connection with the preparation of the accompanying unaudited condensed consolidated financial statements, management assessed the Company’s financial condition and concluded that the following primary factors, taken in the aggregate, raised substantial doubt regarding the Company’s ability to continue as a going concern for the twelve-month period following the issuance of this Form 10-Q. • Significant losses incurred on a number of fixed price contracts in our Florida water business, which have been the subject of prior disclosures. • Start-up costs related to the Company’s entry into the transmission and distribution market, which have utilized cash resources and, while ultimately anticipated to benefit the Company’s business, have negatively impacted liquidity. • Failure to convert pipeline opportunities into revenue, which have had the effect of delaying the Company’s receipt of cash from such opportunities. • Delays in collecting cash receipts from customers. To address the negative cash flows in the Company’s business, the Company has developed a liquidity plan, the implementation of which management believes will alleviate the substantial doubt about the Company’s ability to continue as a going concern during the twelve-month period following the issuance of this Form 10-Q. The liquidity plan, which will continue to be refined as circumstances dictate, contemplates the following key elements, in which the Company will: • Take steps to enhance profitability of non-performing businesses; • Lower the cost of services by removing nonbillable expenses that cannot be recovered; • Aggressively reduce operating expenses; and • Shorten the collection cycle time on the Company’s accounts receivable and lengthen the payment cycle time on its accounts payable. On August 3, 2022, as a result of the Company being unable to comply with its debt covenants as of June 30, 2022, the Company amended its existing Revolving Credit Agreement and the Term Loan Agreement (as defined below), which among other things, amended the calculation of EBITDA (as defined in the Revolving Credit Agreement), and Consolidated EBITDA (as defined in the Term Loan Agreement)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former executive and his employer (in each case, subject to certain specified dollar limits), as well as to amend and increase the Total Leverage Ratio (as defined in the Term Loan Agreement) applicable to the Company for certain periods. For additional information regarding the amendments, see “Note 9—Debt.” While the above-mentioned factors have negatively affected the Company’s liquidity, there were two developments in the third and fourth quarter of 2022 that resulted in material cash receipts by the Company. Specifically, the Company settled two legal claims. The first such settlement involved a cash collection in the third quarter of 2022 of approximately $8.1 million related to an arbitration proceeding initiated by the Company against a third party in connection with the restatement of the Company’s financial statements in 2017 for the 2012 to 2014 period. The second matter, settled in the fourth quarter of 2022, involved litigation against a former executive and his employer that resulted in the employer of the former executive agreeing to pay a cash settlement of $2.7 million. The Company recognized both settlements as other income during the third quarter of 2022. The $8.1 million settlement proceeds were used to prepay part of the Company’s Term Loan and the $2.7 million settlement, which was collected on October 13, 2022, was used to repay a portion of the Revolving Credit Facility. As a result, the full amount of these settlement receipts could not be used for general working capital purposes and did not materially affect the Company’s liquidity. For additional information about the arbitration and legal settlements, please refer to “Note 9—Debt” and “Note 14—Subsequent Events” to the unaudited condensed consolidated financial statements included in this Form 10-Q. In the first nine months of 2022, the Company’s principal sources of liquidity were borrowings under the Revolving Credit Facility and efforts to effectively manage its working capital. The Company anticipates that this will continue to be the case in the fourth quarter of 2022, subject to the anticipated benefits of the liquidity plan outlined above. The Company continues to monitor its liquidity and capital resources closely. If market conditions were to change, and revenue is reduced or operating costs either increased or could not be reduced as contemplated by the Company’s liquidity plan, cash flows and liquidity could be materially negatively impacted. While management believes its liquidity plan alleviates the substantial doubt regarding the Company’s ability to continue as a going concern during the ensuing twelve-month period, the Company cannot provide any assurance that it will be able to implement its liquidity plan successfully or, even if successfully implemented, that the plan will ultimately result in the Company continuing as a going concern. In addition, the Company could be unable to meet its obligations under its existing indebtedness, including failing to comply with any of its covenants. If any such failures are not waived by the Company’s lenders, it would result in an event of default under such indebtedness and the potential acceleration of outstanding indebtedness thereunder and the potential foreclosure on the collateral securing such debt, and would likely cause a cross-default under the Company’s other outstanding indebtedness. If the liquidity plan does not have the intended effect, the Company may need to seek relief from the Company’s lenders or take steps to raise additional capital, such as selling equity or debt securities or entering into additional borrowing arrangements, to sustain operations, which may not be available on favorable terms, or at all, in which case the Company will be required to pursue other alternatives, which may include selling assets, selling or merging its business, ceasing operations or filing a petition for bankruptcy (either liquidation or reorganization) under applicable bankruptcy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2:09Z</dcterms:created>
  <dcterms:modified xmlns:dcterms="http://purl.org/dc/terms/" xmlns:xsi="http://www.w3.org/2001/XMLSchema-instance" xsi:type="dcterms:W3CDTF">2022-11-14T21:52:09Z</dcterms:modified>
</cp:coreProperties>
</file>